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Accounts and Notes Receivable, " sheetId="11" state="visible" r:id="rId11"/>
    <sheet xmlns:r="http://schemas.openxmlformats.org/officeDocument/2006/relationships" name="Amounts Due from Related Compan" sheetId="12" state="visible" r:id="rId12"/>
    <sheet xmlns:r="http://schemas.openxmlformats.org/officeDocument/2006/relationships" name="Inventories" sheetId="13" state="visible" r:id="rId13"/>
    <sheet xmlns:r="http://schemas.openxmlformats.org/officeDocument/2006/relationships" name="Other Receivables and Prepayme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ounts Payable" sheetId="17" state="visible" r:id="rId17"/>
    <sheet xmlns:r="http://schemas.openxmlformats.org/officeDocument/2006/relationships" name="Advance from Customers" sheetId="18" state="visible" r:id="rId18"/>
    <sheet xmlns:r="http://schemas.openxmlformats.org/officeDocument/2006/relationships" name="Other Payables and Accruals" sheetId="19" state="visible" r:id="rId19"/>
    <sheet xmlns:r="http://schemas.openxmlformats.org/officeDocument/2006/relationships" name="Taxes Payable" sheetId="20" state="visible" r:id="rId20"/>
    <sheet xmlns:r="http://schemas.openxmlformats.org/officeDocument/2006/relationships" name="Dividend Payable" sheetId="21" state="visible" r:id="rId21"/>
    <sheet xmlns:r="http://schemas.openxmlformats.org/officeDocument/2006/relationships" name="Related Party Transactions" sheetId="22" state="visible" r:id="rId22"/>
    <sheet xmlns:r="http://schemas.openxmlformats.org/officeDocument/2006/relationships" name="Major Customers and Vendors" sheetId="23" state="visible" r:id="rId23"/>
    <sheet xmlns:r="http://schemas.openxmlformats.org/officeDocument/2006/relationships" name="Commitments and Contingencies" sheetId="24" state="visible" r:id="rId24"/>
    <sheet xmlns:r="http://schemas.openxmlformats.org/officeDocument/2006/relationships" name="Share-Based Compensation" sheetId="25" state="visible" r:id="rId25"/>
    <sheet xmlns:r="http://schemas.openxmlformats.org/officeDocument/2006/relationships" name="Statutory Reserves" sheetId="26" state="visible" r:id="rId26"/>
    <sheet xmlns:r="http://schemas.openxmlformats.org/officeDocument/2006/relationships" name="Ordinary Shares" sheetId="27" state="visible" r:id="rId27"/>
    <sheet xmlns:r="http://schemas.openxmlformats.org/officeDocument/2006/relationships" name="Earnings Per Ordinary Share"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Variable Interest Entities (Tab" sheetId="32" state="visible" r:id="rId32"/>
    <sheet xmlns:r="http://schemas.openxmlformats.org/officeDocument/2006/relationships" name="Accounts and Notes Receivable33" sheetId="33" state="visible" r:id="rId33"/>
    <sheet xmlns:r="http://schemas.openxmlformats.org/officeDocument/2006/relationships" name="Amounts Due from Related Comp34" sheetId="34" state="visible" r:id="rId34"/>
    <sheet xmlns:r="http://schemas.openxmlformats.org/officeDocument/2006/relationships" name="Inventories (Tables)" sheetId="35" state="visible" r:id="rId35"/>
    <sheet xmlns:r="http://schemas.openxmlformats.org/officeDocument/2006/relationships" name="Other Receivables and Prepaym36"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ounts Payable (Tables)" sheetId="39" state="visible" r:id="rId39"/>
    <sheet xmlns:r="http://schemas.openxmlformats.org/officeDocument/2006/relationships" name="Advance from Customers (Tables)" sheetId="40" state="visible" r:id="rId40"/>
    <sheet xmlns:r="http://schemas.openxmlformats.org/officeDocument/2006/relationships" name="Other Payables and Accruals (Ta" sheetId="41" state="visible" r:id="rId41"/>
    <sheet xmlns:r="http://schemas.openxmlformats.org/officeDocument/2006/relationships" name="Taxes Payable (Tables)" sheetId="42" state="visible" r:id="rId42"/>
    <sheet xmlns:r="http://schemas.openxmlformats.org/officeDocument/2006/relationships" name="Dividend Payable (Tables)"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Share-Based Compensation (Table" sheetId="46" state="visible" r:id="rId46"/>
    <sheet xmlns:r="http://schemas.openxmlformats.org/officeDocument/2006/relationships" name="Earnings Per Ordinary Share (Ta" sheetId="47" state="visible" r:id="rId47"/>
    <sheet xmlns:r="http://schemas.openxmlformats.org/officeDocument/2006/relationships" name="Organization and Principal Ac48" sheetId="48" state="visible" r:id="rId48"/>
    <sheet xmlns:r="http://schemas.openxmlformats.org/officeDocument/2006/relationships" name="Going Concern (Detail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Variable Interest Entities (Det" sheetId="55" state="visible" r:id="rId55"/>
    <sheet xmlns:r="http://schemas.openxmlformats.org/officeDocument/2006/relationships" name="Variable Interest Entities (D56" sheetId="56" state="visible" r:id="rId56"/>
    <sheet xmlns:r="http://schemas.openxmlformats.org/officeDocument/2006/relationships" name="Accounts and Notes Receivable57" sheetId="57" state="visible" r:id="rId57"/>
    <sheet xmlns:r="http://schemas.openxmlformats.org/officeDocument/2006/relationships" name="Accounts and Notes Receivable58" sheetId="58" state="visible" r:id="rId58"/>
    <sheet xmlns:r="http://schemas.openxmlformats.org/officeDocument/2006/relationships" name="Accounts and Notes Receivable59" sheetId="59" state="visible" r:id="rId59"/>
    <sheet xmlns:r="http://schemas.openxmlformats.org/officeDocument/2006/relationships" name="Amounts Due from Related Comp60" sheetId="60" state="visible" r:id="rId60"/>
    <sheet xmlns:r="http://schemas.openxmlformats.org/officeDocument/2006/relationships" name="Amounts Due from Related Comp61" sheetId="61" state="visible" r:id="rId61"/>
    <sheet xmlns:r="http://schemas.openxmlformats.org/officeDocument/2006/relationships" name="Inventories (Details)" sheetId="62" state="visible" r:id="rId62"/>
    <sheet xmlns:r="http://schemas.openxmlformats.org/officeDocument/2006/relationships" name="Other Receivables and Prepaym63" sheetId="63" state="visible" r:id="rId63"/>
    <sheet xmlns:r="http://schemas.openxmlformats.org/officeDocument/2006/relationships" name="Property and Equipment, Net (De" sheetId="64" state="visible" r:id="rId64"/>
    <sheet xmlns:r="http://schemas.openxmlformats.org/officeDocument/2006/relationships" name="Property and Equipment, Net (65" sheetId="65" state="visible" r:id="rId65"/>
    <sheet xmlns:r="http://schemas.openxmlformats.org/officeDocument/2006/relationships" name="Intangible Assets, Net (Details" sheetId="66" state="visible" r:id="rId66"/>
    <sheet xmlns:r="http://schemas.openxmlformats.org/officeDocument/2006/relationships" name="Intangible Assets, Net (Detai67" sheetId="67" state="visible" r:id="rId67"/>
    <sheet xmlns:r="http://schemas.openxmlformats.org/officeDocument/2006/relationships" name="Intangible Assets, Net (Detai68" sheetId="68" state="visible" r:id="rId68"/>
    <sheet xmlns:r="http://schemas.openxmlformats.org/officeDocument/2006/relationships" name="Accounts Payable (Details)" sheetId="69" state="visible" r:id="rId69"/>
    <sheet xmlns:r="http://schemas.openxmlformats.org/officeDocument/2006/relationships" name="Advance from Customers (Details" sheetId="70" state="visible" r:id="rId70"/>
    <sheet xmlns:r="http://schemas.openxmlformats.org/officeDocument/2006/relationships" name="Other Payables and Accruals (De" sheetId="71" state="visible" r:id="rId71"/>
    <sheet xmlns:r="http://schemas.openxmlformats.org/officeDocument/2006/relationships" name="Taxes Payable (Details)" sheetId="72" state="visible" r:id="rId72"/>
    <sheet xmlns:r="http://schemas.openxmlformats.org/officeDocument/2006/relationships" name="Dividend Payable (Details)" sheetId="73" state="visible" r:id="rId73"/>
    <sheet xmlns:r="http://schemas.openxmlformats.org/officeDocument/2006/relationships" name="Dividend Payable (Details Textu" sheetId="74" state="visible" r:id="rId74"/>
    <sheet xmlns:r="http://schemas.openxmlformats.org/officeDocument/2006/relationships" name="Related Party Transactions (Det" sheetId="75" state="visible" r:id="rId75"/>
    <sheet xmlns:r="http://schemas.openxmlformats.org/officeDocument/2006/relationships" name="Related Party Transactions (D76" sheetId="76" state="visible" r:id="rId76"/>
    <sheet xmlns:r="http://schemas.openxmlformats.org/officeDocument/2006/relationships" name="Major Customers and Vendors (De"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hare-Based Compensation (Detai" sheetId="80" state="visible" r:id="rId80"/>
    <sheet xmlns:r="http://schemas.openxmlformats.org/officeDocument/2006/relationships" name="Share-Based Compensation (Det81" sheetId="81" state="visible" r:id="rId81"/>
    <sheet xmlns:r="http://schemas.openxmlformats.org/officeDocument/2006/relationships" name="Share-Based Compensation (Det82" sheetId="82" state="visible" r:id="rId82"/>
    <sheet xmlns:r="http://schemas.openxmlformats.org/officeDocument/2006/relationships" name="Share-Based Compensation (Det83" sheetId="83" state="visible" r:id="rId83"/>
    <sheet xmlns:r="http://schemas.openxmlformats.org/officeDocument/2006/relationships" name="Statutory Reserves (Details)" sheetId="84" state="visible" r:id="rId84"/>
    <sheet xmlns:r="http://schemas.openxmlformats.org/officeDocument/2006/relationships" name="Ordinary Shares (Details)" sheetId="85" state="visible" r:id="rId85"/>
    <sheet xmlns:r="http://schemas.openxmlformats.org/officeDocument/2006/relationships" name="Earnings Per Ordinary Share (De" sheetId="86" state="visible" r:id="rId86"/>
    <sheet xmlns:r="http://schemas.openxmlformats.org/officeDocument/2006/relationships" name="Earnings Per Ordinary Share (87" sheetId="87" state="visible" r:id="rId87"/>
    <sheet xmlns:r="http://schemas.openxmlformats.org/officeDocument/2006/relationships" name="Subsequent Event (Details)" sheetId="88" state="visible" r:id="rId88"/>
  </sheets>
  <definedNames/>
  <calcPr calcId="124519" fullCalcOnLoad="1"/>
</workbook>
</file>

<file path=xl/sharedStrings.xml><?xml version="1.0" encoding="utf-8"?>
<sst xmlns="http://schemas.openxmlformats.org/spreadsheetml/2006/main" uniqueCount="644">
  <si>
    <t>Document and Entity Information</t>
  </si>
  <si>
    <t>12 Months Ended</t>
  </si>
  <si>
    <t>Sep. 30, 2016shares</t>
  </si>
  <si>
    <t>Document and Entity Information [Abstract]</t>
  </si>
  <si>
    <t>Entity Registrant Name</t>
  </si>
  <si>
    <t>Kingtone Wirelessinfo Solution Holding Ltd</t>
  </si>
  <si>
    <t>Entity Central Index Key</t>
  </si>
  <si>
    <t>Amendment Flag</t>
  </si>
  <si>
    <t>false</t>
  </si>
  <si>
    <t>Current Fiscal Year End Date</t>
  </si>
  <si>
    <t>--09-30</t>
  </si>
  <si>
    <t>Document Type</t>
  </si>
  <si>
    <t>20-F</t>
  </si>
  <si>
    <t>Document Period End Date</t>
  </si>
  <si>
    <t>Sep. 30,
		2016</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Sep. 30, 2016</t>
  </si>
  <si>
    <t>Sep. 30, 2015</t>
  </si>
  <si>
    <t>Current assets</t>
  </si>
  <si>
    <t>Cash and cash equivalents</t>
  </si>
  <si>
    <t>[1]</t>
  </si>
  <si>
    <t>Accounts and Notes Receivable, net of allowance</t>
  </si>
  <si>
    <t>Accrued interest</t>
  </si>
  <si>
    <t xml:space="preserve"> </t>
  </si>
  <si>
    <t>Due from related companies</t>
  </si>
  <si>
    <t>Inventories, net</t>
  </si>
  <si>
    <t>Other receivables and prepayments</t>
  </si>
  <si>
    <t>Total Current Assets</t>
  </si>
  <si>
    <t>Non-current assets</t>
  </si>
  <si>
    <t>Property and Equipment, net</t>
  </si>
  <si>
    <t>Intangible assets</t>
  </si>
  <si>
    <t>Total Assets</t>
  </si>
  <si>
    <t>Current liabilities</t>
  </si>
  <si>
    <t>Accounts payable</t>
  </si>
  <si>
    <t>Advances from customers</t>
  </si>
  <si>
    <t>Other payables and accruals</t>
  </si>
  <si>
    <t>Taxes payable</t>
  </si>
  <si>
    <t>Amounts due to related parties</t>
  </si>
  <si>
    <t>Dividend payable</t>
  </si>
  <si>
    <t>Total Current Liabilities</t>
  </si>
  <si>
    <t>Stockholders' equity</t>
  </si>
  <si>
    <t>Ordinary share ($0.01 par value, 100,000,000 shares authorized, 1,405,000 shares issued and outstanding as of September 30, 2016 and 2015, respectively)</t>
  </si>
  <si>
    <t>Additional paid in capital</t>
  </si>
  <si>
    <t>Appropriated retained earnings</t>
  </si>
  <si>
    <t>Unappropriated retained earnings</t>
  </si>
  <si>
    <t>Accumulated other comprehensive income</t>
  </si>
  <si>
    <t>Total Shareholders' Equity</t>
  </si>
  <si>
    <t>Total Liabilities and Shareholders' Equity</t>
  </si>
  <si>
    <t>All of the VIE's assets can be used to settle obligations of their primary beneficiary. Liabilities recognized as a result of consolidating these VIEs do not represent additional claims on the Company's general assets (Note 3).</t>
  </si>
  <si>
    <t>Consolidated Balance Sheets (Parenthetical) - $ / shares</t>
  </si>
  <si>
    <t>Statement of Financial Position [Abstract]</t>
  </si>
  <si>
    <t>Ordinary share, par value</t>
  </si>
  <si>
    <t>Ordinary share, shares authorized</t>
  </si>
  <si>
    <t>Ordinary share, shares issued</t>
  </si>
  <si>
    <t>Ordinary share, shares outstanding</t>
  </si>
  <si>
    <t>Consolidated Statements of Operations and Comprehensive Income (Loss) - USD ($) $ in Thousands</t>
  </si>
  <si>
    <t>Sep. 30, 2014</t>
  </si>
  <si>
    <t>Revenues</t>
  </si>
  <si>
    <t>Software</t>
  </si>
  <si>
    <t>Wireless system solution</t>
  </si>
  <si>
    <t>-Third Party</t>
  </si>
  <si>
    <t>Total revenues</t>
  </si>
  <si>
    <t>Cost of sales</t>
  </si>
  <si>
    <t>Total cost of sales</t>
  </si>
  <si>
    <t>Gross profit</t>
  </si>
  <si>
    <t>Operating expenses</t>
  </si>
  <si>
    <t>Selling and marketing expenses</t>
  </si>
  <si>
    <t>General and administrative expenses</t>
  </si>
  <si>
    <t>Research and development expenses</t>
  </si>
  <si>
    <t>Total Operating expenses</t>
  </si>
  <si>
    <t>Loss from operations</t>
  </si>
  <si>
    <t>Other income (expense)</t>
  </si>
  <si>
    <t>Interest income</t>
  </si>
  <si>
    <t>Loss of net investment in sales-type leases</t>
  </si>
  <si>
    <t>Other income, net</t>
  </si>
  <si>
    <t>- Related party</t>
  </si>
  <si>
    <t>Total other income, net</t>
  </si>
  <si>
    <t>Income (Loss) before income tax expenses</t>
  </si>
  <si>
    <t>Income tax expenses</t>
  </si>
  <si>
    <t>Net Income (Loss)</t>
  </si>
  <si>
    <t>Other comprehensive income</t>
  </si>
  <si>
    <t>Foreign currency translation loss</t>
  </si>
  <si>
    <t>Comprehensive income (loss)</t>
  </si>
  <si>
    <t>Income (Loss) per ordinary share:</t>
  </si>
  <si>
    <t>Basic and Diluted</t>
  </si>
  <si>
    <t>Weighted average number of ordinary shares outstanding Basic and Diluted</t>
  </si>
  <si>
    <t>Consolidated Statements of Shareholders' Equity - USD ($) $ in Thousands</t>
  </si>
  <si>
    <t>Total</t>
  </si>
  <si>
    <t>Ordinary shares</t>
  </si>
  <si>
    <t>Paid-in capital</t>
  </si>
  <si>
    <t>Additional paid-in Capital</t>
  </si>
  <si>
    <t>Balance at Sep. 30, 2013</t>
  </si>
  <si>
    <t>Balance, shares at Sep. 30, 2013</t>
  </si>
  <si>
    <t>Net income (loss) for the year</t>
  </si>
  <si>
    <t>Balance at Sep. 30, 2014</t>
  </si>
  <si>
    <t>Balance, shares at Sep. 30, 2014</t>
  </si>
  <si>
    <t>Balance at Sep. 30, 2015</t>
  </si>
  <si>
    <t>Balance, shares at Sep. 30, 2015</t>
  </si>
  <si>
    <t>Balance at Sep. 30, 2016</t>
  </si>
  <si>
    <t>Balance, shares at Sep. 30, 2016</t>
  </si>
  <si>
    <t>Consolidated Statements of Cash Flows - USD ($) $ in Thousands</t>
  </si>
  <si>
    <t>Cash flows from operating activities</t>
  </si>
  <si>
    <t>Net income (loss)</t>
  </si>
  <si>
    <t>Depreciation and amortization</t>
  </si>
  <si>
    <t>Bad debt expense</t>
  </si>
  <si>
    <t>Changes in operating assets and liabilities</t>
  </si>
  <si>
    <t>Accounts and notes receivable</t>
  </si>
  <si>
    <t>Unbilled revenue</t>
  </si>
  <si>
    <t>Inventories</t>
  </si>
  <si>
    <t>Tax payable</t>
  </si>
  <si>
    <t>Advance from customers</t>
  </si>
  <si>
    <t>Net cash (used in) provided by operating activities</t>
  </si>
  <si>
    <t>Cash flows from investing activities</t>
  </si>
  <si>
    <t>Payment to purchase property and equipment</t>
  </si>
  <si>
    <t>Proceeds from disposal of property and equipment</t>
  </si>
  <si>
    <t>Net cash (used in) provided by investing activities</t>
  </si>
  <si>
    <t>Cash flows from financing activities</t>
  </si>
  <si>
    <t>Repayment to related party</t>
  </si>
  <si>
    <t>Payment in loan to related companies</t>
  </si>
  <si>
    <t>Net cash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Interest paid</t>
  </si>
  <si>
    <t>Income taxes paid</t>
  </si>
  <si>
    <t>Noncash operating activities:</t>
  </si>
  <si>
    <t>The write-offs of allowance for doubtful accounts of account receivable</t>
  </si>
  <si>
    <t>Organization and Principal Activities</t>
  </si>
  <si>
    <t>Organization and Principal Activities [Abstract]</t>
  </si>
  <si>
    <t>ORGANIZATION AND PRINCIPAL ACTIVITIES</t>
  </si>
  <si>
    <t>NOTE 1. ORGANIZATION AND PRINCIPAL ACTIVITIES Kingtone Wirelessinfo Solution Holding Ltd (“Kingtone Wireless”) was incorporated in the British Virgin Islands on October 27, 2009 under the name of Reizii Capital Management Limited. It has wholly-owned subsidiaries and a variable interest entity (“VIE”). Its wholly-owned subsidiaries include: Topsky Info-tech Holdings Pte Ltd. (“Topsky”), which was established in Singapore on November 3, 2009, and Xi’an Softech Co., Ltd. (“Softech”), which was established on November 27, 2009 in Xi’an, Shaanxi Province, China by Topsky. Its VIE is Xi’an Kingtone Information Technology Co., Ltd. (“Kingtone Information”) which was incorporated in Xi’an, Shaanxi province, China on December 28, 2001. Kingtone Wireless and its wholly-owned subsidiaries and VIE together are referred to as the “Company”. On December 17, 2009, Reizii Capital Management Limited changed its name to Kingtone Wirelessinfo Solution Holding Ltd. On March 23, 2010, the board of directors of Kingtone Wireless resolved to change the fiscal year end of Kingtone Wireless and its wholly-owned subsidiaries, Topsky and Softech, from November 30 th th On May 14, 2010, the Company completed the initial public offering of its American Depositary Shares (“ADSs”) at a price of $4.00 per ADS and listed its ADS on the NASDAQ Capital Market under the symbol “KONE.” The Company sold an aggregate of 4,000,000 ADSs, representing 4,000,000 ordinary
shares and received net proceeds of approximately $14.5 million, net of underwriting discounts and other offering expenses. The Company is principally involved in developing and implementing mobile enterprise solutions for its customers in a broad variety of sectors and industries to improve its operating efficiency by facilitating mission-specific field and long-distance information management in wireless environments through its VIE, Kingtone Information. Effective November 6, 2012, the Company conducted a 1-for-10 reverse stock split of all issued and outstanding shares of its ordinary shares (or “Reverse Stock Split,” as explained in more details under Note 21). Upon the effect of the Reverse Stock Split, the Company’s issued and outstanding shares reduced from 14,050,000 to 1,405,000.</t>
  </si>
  <si>
    <t>Going Concern</t>
  </si>
  <si>
    <t>Going Concern [Abstract]</t>
  </si>
  <si>
    <t>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year ended September 30, 2016, the Company has incurred significant operating losses and net operating cash outflow for 2016 was $780 thousand.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 Management’s Plan to Continue as a Going Concern In order to continue as a going concern, the Company will need, among other things, additional capital resources. Management’s plans to obtain such resources for the Company include (1) obtaining contracts with higher gross margin, (2) proceeds from the related party loans lent to its related parties, and (3) short-term or long-term borrowings from banks, stockholders or other party (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Summary of Significant Accounting Policies</t>
  </si>
  <si>
    <t>Summary of Significant Accounting Policies [Abstract]</t>
  </si>
  <si>
    <t>SUMMARY OF SIGNIFICANT ACCOUNTING POLICIES</t>
  </si>
  <si>
    <t xml:space="preserve">NOTE 3. SUMMARY OF SIGNIFICANT ACCOUNTING POLICIES (a) Basis of presentation The consolidated financial statements of the Company have been prepared in accordance with the accounting principles generally accepted in the United States of America (“U.S. GAAP”). The consolidated financial statements as of September 30, 2016 include the financial statements of Kingtone Wireless, its subsidiaries, and its VIE for which Kingtone Wireless is the primary beneficiary. All inter-company transactions and balances between Kingtone Wireless, its subsidiaries and its’ VIE are eliminated upon consolidation. In the opinion of management, all adjustments considered necessary for a fair presentation have been included, and such adjustments are of a normal recurring nature. (b) Foreign currency transaction The functional currency of the Company is United States dollars (“US$” or “U.S. dollars”), and the functional currency of Topsky is Singapore dollars (“SG$”). The functional currency of the Company’s PRC subsidiaries, Softech and Kingtone Informatio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s PRC subsidiaries which are prepared using RMB, are translated into Company’s reporting currency, the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applied are as follows: 2016 2015 2014 RMB exchange rate at balance sheets dates, 6.6702 6.3638 6.1547 Average RMB exchange rate for each period 6.5321 6.1648 6.1425 No representation is made that the RMB amounts could have been, or could be, converted into U.S. dollars at the rates used in translation. The source of the exchange rates is generated from OANDA (Forex Trading and Exchange Rates Service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Significant estimates and judgments made by
the management include: (i) estimates of profits and losses on contracts in process; (ii) accrual of estimated liabilities; and (iii) contingencies and litigation. However actual results could differ from those estimates. (d) Cash and cash equivalents Cash and cash equivalents represent cash on hand and deposits held with banks. The Company considers all highly liquid investments with original maturities of three months or less at the time of purchase to be cash equivalents. (e) Accounts and notes receivable Accounts and note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ed to its customers. (f) Inventories Inventories consist of raw materials, finished goods, and project-in-progress, which include direct labor, direct materials and overhead costs related to projects. Inventories are stated at lower of cost or market value. Cost is determined using first in first out method. Where there is evidence that the market value of inventories, in their disposal in the
ordinary course of business, will be less than cost, whether due to physical deterioration, obsolescence, changes in price levels, or other causes, the carrying value of inventories will be written down. (g) Property and equipment The Company states property and equipment at cost less accumulated depreciation. The Company computes depreciation using straight-line method over the estimated useful lives of the assets with 5% residual value. Estimated useful lives of property and equipment: Useful Life Property and improvements 20-35 years Transportation equipment 5 years Office equipment 5 years Furniture 5 years Electronic equipment 3-5 years The Company eliminates the cost and related accumulated depreciation of assets sold or otherwise retired from the accounts and includes any gain or loss in the statement of income. The Company charges maintenance, repairs and minor renewals directly to expenses as incurred, and it capitalizes major additions and betterment to buildings and equipment. (h) Impairment of long-lived assets The Company applies the Accounting Standards Codification (“ASC”) No. 360-10 “Property, plant and equipment”, ASC No. 36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No impairment of long-lived assets was recognized for the years ended September 30, 2016 and 2015, respectively. (i) Statutory surplus reserve The Company is required to set aside 10% of its income after income taxes prepared in accordance with PRC accounting regulations to the statutory surplus reserve until the balance reaches 50% of the paid-in capital or registered capital, after which further appropriation will be at the directors’ recommendation. (j) Revenue recognition Revenues consist primarily of sales of wireless system software service solutions and other customized software with support contracts. The Company recognizes revenue when (1) pervasive evidence of an arrangement exists, (2) delivery has occurred and customer acceptance is reasonable assured (3)
the
fee is fixed or determinable, and (4) collectability is probable. The Company generally provides wireless system software service solutions and customized software under short and long-term fixed-price contracts that require significant production and customization. The contract periods generally range from two months to one year in length. The Company recognizes income for these contracts following both the percentage-of-completion method, measured by contract milestones and on the basis of actual costs incurred versus the total estimated contract costs, and on the completed contract method in accordance with the ASC No. 605-35 “ Construction-Type and Certain Production-Type Contracts Provided unapproved change orders or claims occur in the future, in accounting for contracts, the Company follows ASC No. 605-35. The Company will recognize as revenues costs associated with unapproved change orders or claims to the extent it is probable that such claims and change orders will result in additional contract revenue, and the amount of such additional revenue can be reliably estimated. Contract losses are provided for in their entirety in the period that they become known, without regard to the percentage-of-completion. However, the Company has not experienced significant unapproved change orders in the past. The software contracts generally provide for post-contract customer support (“PCS”) for a period of one year from delivery of the software. The value of PCS revenue is not separately reported and is accounted for as part of the entire fee under the contract accounting methods described above since the PCS meets the criteria specified in ASC No. 985-605-25-71 as follows: 1. PCS is included in the total contract price; 2. PCS is for one year or less; 3. estimated costs are insignificant; 4. upgrades and enhancements during the PCS term have historically been and are expected to continue to be minimal and infrequent; and 5. the contract does not include any service elements that are accounted for separately. All other services are provided under separate agreements and fee arrangements and the related revenue is recognized over the period the services are provided. Unbilled revenue consists of recognized recoverable costs and accrued profits on contracts for which billings had not been presented to clients as of the balance sheet date. The Company presents all sales revenue net of a value-added tax (“VAT”). The Company recognizes revenue using the fair value of the wireless system software service solutions and other customized software by reference to the retail market price of the wireless system software service solutions and other customized software. These revenues are recorded as “Software Revenue”. (k) Cost of Sales When the criteria for revenue recognition have been met, costs incurred are recognized as cost of sales. Cost of sales (exclusive of depreciation and amortization) primarily includes the cost of the hardware purchased from the third parties, the labor costs of those responsible for the software development and project implementation and the applicable share of overhead expense directly related to the execution of services and
delivery of
projects. The Company's PRC subsidiary and VIE are subject to business tax on revenues related to certain types of services at various rates. Business tax on revenues earned from provision of services to customers is recorded as an additional item to cost of sales in the same period in which the related revenue is recognized. The Company is responsible for the cost of providing a warranty. In the past warranty costs have been insignificant. (l) Research and development costs Research and development costs include salaries, consultant fees, supplies and materials, as well as costs related to other overhead expenses such as depreciation, facilities, utilities and other R&amp;D departmental expenses. Research and development costs are expensed as incurred in performing research and development activities in accordance with ASC No. 730-10-5, Accounting for Research and Development Costs . (m) Advertising expenses Advertising expenses, which generally represent the cost of promotions to create or stimulate a positive image of the Company or a desire to buy the Company’s products and services, are expensed as incurred. The Company incurred no advertising expenses in each of the periods presented. (n) Share-based compensation Share options granted to employees and independent directors are accounted for under ASC 718, " Share-Based Payment Restricted stock units (RSUs) are measured based on the fair market values of the underlying stock on the dates of grant. Shares are issued on the vesting dates net of the statutory withholding requirements to be paid by the Company on behalf of its employees. As a result, the actual number of shares issued will be fewer than the actual number of RSUs outstanding. Also, the Company recognizes stock-based compensation using the graded vesting attribution method. (o) Taxation a) Income tax i). The Company is incorporated in the BVI. Under the current law of the BVI, the Company is not subject to tax on income or capital gains. Additionally, upon payments of dividends by the Company to its shareholders, no BVI withholding tax will be imposed. ii). Topsky was incorporated in Singapore and does not conduct any substantial operations of its own. No provision for Singapore profits tax has been made in the financial statements as Topsky has no assessable profits for the years ended September 30, 2016, 2015 and 2014. Additionally, upon payments of dividends by Topsky to its shareholders, no Singapore withholding tax will be imposed. iii). The Company’s PRC subsidiary and VIE, being incorporated in the PRC, are governed by the income tax law of the PRC and is subject to PRC enterprise income tax (“EIT”). Effective from January 1, 2008, the EIT rate of PRC reduced from 33% of to 25%, and applies to both domestic and foreign invested enterprises. According to a filing document from Xi’an State Tax authorities of the High-technology zone, Kingtone Information was granted a reduced income tax rate of 15% from January 1, 2008 on the basis of being a high-tech company. In September 2014, Kingtone Information is verified as a “high-technology enterprise” until 2017 and therefore it has benefited from the preferential tax rate of 15%. The effective tax rate was 0% due to the operating loss during the fiscal year of 2016. For the years ended September 30, 2016 2015 2014 PRC federal statutory tax rate 15 % 15 % 25 % Income (Loss) before tax (160 ) 1,027 (1 ) NOL carrying forward 160 (1,027 ) 1 Computed expected income tax expense - - - Non-deductible expenses - - - Effect of tax holidays - - - Income tax expenses - - - The tax authority of the PRC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loss of $160,000 will carry forwards for the next five years. b) Value-added tax and business tax PRC Value-added Tax The Company’s products are only sold in the PRC and therefore are generally subject to a Chinese VAT at a rate of 17%. The VAT may be offset by VAT the Company pays on raw materials and other materials included in the cost of producing its finished products. Revenues derive from any exclusive service projects are subject to a Chinese VAT at a rate of 6%, under a reform program to replace the business tax with VAT in the PRC. This is in parallel to the 17% VAT aforementioned. Furthermore, in either scenario, accrued VAT payables are subject to a 10%-13% surtax, which includes urban maintenance and construction taxes and additional education fees. PRC Business Tax Revenues from services provided by Kingtone Information are subject to a PRC business tax of 5% for rental revenue and 5% for wireless system solution, with a surtax of 10% - 13%. Kingtone Information pays business tax on gross revenues. c) Uncertain tax positions The Company adopted ASC No. 740-10 Income Taxes (p) Comprehensive income Accumulated other comprehensive income, as presented on the accompanying consolidated balance sheets are the cumulative foreign currency translation adjustments. (q) Commitments and contingencies 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ASC No. 450-10, Accounting for Contingencies (r) Fair value measurements The
carrying amounts of cash and
cash equivalents, accounts receivable from third and related parties, amounts due from and due to related parties, accounts payable and other payables approximate their fair values due to their short term nature. The Company adopted ASC No. 820, Fair Value Measurements and Disclosures ASC No. 820-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No. 820-1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No. 820-1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oes not have level 2 or level 3 financial assets or liabilities. (s) Segment reporting The Company follows ASC No. 280, Segment Reporting (t) Significant risks Credit risk Credit risk Financial instruments For the years ended 2016 2015 Financial institutions located in the PRC 490,819 1,652,507 Financial institutions located in Singapore 748,517 1,090,892 1,239,336 2,743,399 Financial instruments that potentially expose the Company to concentrations of credit risk consist primarily of cash, cash equivalents, accounts receivable, other receivables and amounts due from related parties. As of September 30, 2016 and September 30, 2015, US$490,819 and US$1,652,507, respectively, were deposited with major financial institutions located in the PRC. The decrease was mainly attributable to the loan to Xi’an Techteam Investment Holdings (Group) Co., Ltd incurred in 2016, amounting to $0.6 million. As of September 30, 2016 and September 30, 2015, US$748,517 and $1,090,892, respectively, were deposited with major financial institutions located in Singapore. The decrease was primarily due to the fact Topsky paid the director salary, professional fee and other general expenses in 2016, amounting to $392,690. Historically, deposits in Chinese banks are secure due to the state policy on protecting depositors' interests. However, China promulgated an Enterprise Bankruptcy Law in August 2006 that came into effect on June 1, 2007, which contains a separate article expressly stating that the State Council may promulgate implementation measures for the bankruptcy of Chinese banks based on the Enterprise Bankruptcy Law. Therefore, under the Enterprise Bankruptcy Law, a Chinese bank may theoretically go into bankruptcy. In addition, since China's concession to the World Trade Organization, foreign banks have been gradually permitted to operate in China and have been significant competitors against Chinese banks in many aspects, especially since the opening of the RMB business to foreign banks in late 2006. Therefore, the risk of bankruptcy of those Chinese banks in which the Company has deposits has increased. In the event of bankruptcy of one of the Chinese banks which holds the Company's deposits, it is unlikely to claim its deposits back in full since it is unlikely to be classified as a secured creditor based on PRC laws. The Company conducts credit evaluations of customers and generally does not require collateral or other security from its customers. The Company establishes an allowance for doubtful accounts primarily based upon the aging of the receivables and factors surrounding the credit risk of specific customers. Business, political and economic risks The Company participates in a relatively young and dynamic industry that is heavily reliant and also susceptible to complementary and/or competitive technological advancements. The Company believes that changes in any of the following areas could have a material adverse effect on the Company's future financial position, result of operations or cash flows: (i) Business Risk. Third parties may develop technological or business model innovations that address content delivery requirements in a manner that is, or is perceived to be, equivalent or superior to the Company's services. If competitors introduce new products or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Political, economic and social uncertainties.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iii) Regulatory restrictions. The applicable PRC laws, rules and regulations currently prohibit foreign ownership of companies that provide content and application delivery services. Accordingly, the Company's subsidiary, Softech is currently ineligible to apply for the required licenses for providing content and application delivery services in China. As a result, the Company operates its business in the PRC through its VIE, which holds the licenses and permits that are required to provide content and application delivery services in the PRC. The PRC Government may also choose at any time to block access to the Company's customers' content which could also materially impact the Company's ability to generate revenue. Foreign currency risk A majority of the Company’s sales and expenses transactions and a significant portion of the Compan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any other China foreign exchange regulatory body which require certain supporting documentation in order to affect the remittance. In addition, any significant revaluation of RMB may have a material adverse effect on our financial condition. For example, starting from the second half year of 2015, RMB started to depreciate vs. U.S. dollars and the trend continued in the beginning of year 2016, which caused our assets depreciated accordingly while we translated our balance sheet from RMB into U.S. dollars. The whole year revenue and net income were also negatively impacted by RMB depreciation. (u) Earnings per share (“EPS”) EPS is calculated in according with ASC No. 260, Earning per share (v) Recently issued accounting standards In August 2015, the FASB issued ASU No. 2015-14, Revenue from Contracts with Customers (Topic 606): Deferral of the Effective Date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In April 2016, the FASB issued ASU No. 2016-09, Compensation—Stock Compensation In June 2016, the FASB issued ASU No. 2016-13, Financial Instruments—Credit Losses In August 2016, the FASB issued ASU No. 2016-15, Statement of Cash Flows </t>
  </si>
  <si>
    <t>Variable Interest Entities</t>
  </si>
  <si>
    <t>Variable Interest Entities [Abstract]</t>
  </si>
  <si>
    <t>VARIABLE INTEREST ENTITIES</t>
  </si>
  <si>
    <t>NOTE 4. VARIABLE INTEREST ENTITIES Kingtone Wireless’ controlling shareholders since the inception of Kingtone Wireless on October 27, 2009, also owned more than 50% of Kingtone Information since the inception of Kingtone Information on December 28, 2001. Mr. Tao Li, the controlling shareholder of Kingtone Information, obtained beneficial ownership and the right to acquire a majority of the outstanding shares of Kingtone Wireless pursuant to a certain Term Sheet, dated October 27, 2009 between certain shareholders of Kingtone Information (including Mr. Li) and Ms. Sha Li, the sole shareholder of Kingtone Wireless at such time (the “Term Sheet”). Such parties subsequently entered into Call Option Agreements dated December 15, 2009 upon the terms and conditions set forth in the Term Sheet. On December 15, 2009, Kingtone Wireless through one of its subsidiaries, Softech, entered into a series of agreements (the “Restructuring Agreements”) with Kingtone Information for it to qualify as a VIE and to meet foreign ownership limitations established by the PRC (the “Reorganization”). The Restructuring Agreements are as follows: Entrusted Management Agreement Pursuant to the terms of a certain Entrusted Management Agreement dated December 15, 2009 among Kingtone Information, Softech and the shareholders of Kingtone Information (the “Entrusted Management Agreement”), Kingtone Information and its shareholders agreed to entrust the operations and management of its business to Softech. According to the Entrusted Management Agreement, Softech possesses the full and exclusive right to manage Kingtone Information’s operations, assets and personnel, has the right to control all of Kingtone Information's cash flows through an entrusted bank account, is entitled to Kingtone Information's net profits as a management fee, is obligated to pay all of Kingtone Information’s payables and loan payments, and bears all losses of Kingtone Information. The Entrusted Management Agreement will remain in effect until (i) the parties mutually agree to terminate the agreement; (ii) the dissolution of Kingtone Information or (iii) Softech acquires all of the assets or equity of Kingtone Information (as more fully described below under “Exclusive Option Agreement”). Exclusive Technology Service Agreement Pursuant to the terms of a certain Exclusive Technology Service Agreement dated December 15, 2009 between Kingtone Information and Softech (“the Exclusive Technology Services Agreement”), Softech is the exclusive technology services provider to Kingtone Information. Kingtone Information agreed to pay Softech all fees payable for technologies services prior to making any payments under the Entrusted Management Agreement. Any payment from Kingtone Information to Softech must comply with applicable Chinese laws. Further, the parties agreed that Softech shall retain sole ownership of all intellectual property developed in connection with providing technology services to Kingtone Information. The Exclusive Technology Services Agreement shall remain in effect until (i) the parties mutually agree to terminate the agreement; (ii) the dissolution of Kingtone Information or (iii) Softech acquires Kingtone Information (as more fully described below under “Exclusive Option Agreement”). Shareholders’ Voting Proxy Agreement Pursuant to the terms of a certain Shareholders’ Voting Proxy Agreement dated December 15, 2009 among Softech and the shareholders of Kingtone Information (the “Shareholders’ Voting Proxy Agreement”), each of the shareholders of Kingtone Information irrevocably appointed Softech as their proxy to exercise on each of such shareholder’s behalf all of their voting rights as shareholders pursuant to PRC law and the Articles of Association of Kingtone Information, including the appointment and election of directors of Kingtone Information. Softech agreed that it shall maintain a board of directors the composition of which will be the members of the board of directors of Kingtone Wireless, except those directors that are employed solely for the purpose of satisfying listing or financing requirements of Kingtone Wireless. The Shareholders’ Voting Proxy Agreement will remain in effect until Softech acquires all of the assets or equity of Kingtone Information. Exclusive Option Agreement Pursuant to the terms of a certain Exclusive Option Agreement dated December 15, 2009 among Softech, Kingtone Information and the shareholders of Kingtone Information (the “Exclusive Option Agreement”), the shareholders of Kingtone Information granted Softech an irrevocable and exclusive purchase option (the “Option”) to acquire Kingtone Information’s equity interests and/or remaining assets, but only to the extent that the acquisition does not violate limitations imposed by PRC law on such transactions. As discussed above, current PRC law does not allow foreigners to hold equity interests in a PRC entity that engages in business dealings with classified government information. Accordingly, the Option is exercisable at any time at Softech’s discretion so long as such exercise and subsequent acquisition of Kingtone Information does not violate PRC law. The consideration for the exercise of the Option is to be determined by the parties and memorialized in the future by definitive agreements setting forth the kind and value of such consideration. To the extent Kingtone Information shareholders receive any of such consideration, the Option requires them to transfer (and not retain) the same to Kingtone Information or Softech. The Exclusive Option Agreement may be terminated by mutual agreement or by 30 days written notice by Softech. Equity Pledge Agreement Pursuant to the terms of a certain Equity Pledge Agreement dated December 15, 2009 among Softech and the shareholders of Kingtone Information (the “Pledge Agreement”), the shareholders of Kingtone Information pledged all of their equity interests in Kingtone Information, including the proceeds thereof, to guarantee all of Softech's rights and benefits under the Entrusted Management Agreement, the Exclusive Technology Service Agreement, the Shareholders’ Voting Proxy Agreement and the Exclusive Option Agreement. Prior to termination of the Pledge Agreement, the pledged equity interests cannot be transferred without Softech's prior written consent. The Pledge Agreement may be terminated only upon the written agreement of the parties. As a result of these contractual arrangements, Kingtone Wireless is able to exercise control over Kingtone information and was entitled to substantially all of the economic benefits of Kingtone Information through its subsidiary, Softech. Therefore, Kingtone Wireless consolidates Kingtone Information in accordance with ASC 810-10 (“ Consolidation of Variable Interest Entities The following financial statement amounts and balances of the VIE were included in the accompanying consolidated financial statements as of and for the years ended September 30, 2016 and 2015.: As of September 30, 2016 2015 US$(’000) US$(’000) ASSETS Current assets Cash and cash equivalents $ 491 $ 1,653 Accounts and notes receivable, net of allowance 4,244 4,426 Unbilled revenue 385 - Amounts due from related companies 6,152 5,739 Inventories 90 166 Other receivables and prepayments 95 152 Total Current Assets 11,457 12,136 Non-current assets Property and equipment, net 10,863 11,895 Intangible assets 527 571 Total Assets $ 22,846 $ 24,602 LIABILITIES Current liabilities Accounts payable $ 1,277 $ 2,067 Advances from customers 381 392 Other payables and accruals 96 56 Taxes payable 1,406 1,551 Amounts due to related party - - Dividend payable 775 812 Total Current Liabilities 3,935 4,877 Total Liabilities $ 3,935 $ 4,877 For the years ended September 30, 2016 2015 2014 US$(’000) US$(’000) US$(’000) Revenue $ 1,192 $ 8,819 $ 6,186 Net Income $ 299 $ 1,527 $ 505 Parent-only Schedule The management believes Schedule I (Condensed Financial Information of Registrant) is not required because the amount of restricted net assets of our PRC subsidiaries and VIE’s as a result of the statutory reserve required to be maintained was $2.1 million or 10% of the Company’s total consolidated net assets as of September 30, 2016, which is less than 25%. Therefore, the Company decided the parent company schedule information is not required to be presented under Rule 5-04 of Regulation S-X. One of our wholly owned subsidiaries and the VIE are corporations incorporated under the laws of the PRC and subject to the PRC laws and regulations. Relevant PRC laws and regulations permit PRC companies to pay dividends only out of their retained earnings, if any, as determined in accordance with PRC accounting standards and regulations. The Company’s subsidiary and VIE in China are required to make appropriations to certain non-distributable reserve funds. In accordance with the laws applicable to China’s Foreign-Invested Enterprises (“FIEs”),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 in accordance with the China Company Laws, must make appropriations from its after-tax profit (as determined under the PRC Generally Accepted Accounting Principles, o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ting off against losses, expansion of production and operation or increase in registered capital of the respective company. As a result of these PRC laws and regulations, the general reserve, statutory surplus and registered capital of PRC subsidiaries and VIE are restricted in terms of being transferred to the Company either in the form of dividends, loans or advances. The amount of such restricted net assets for all PRC subsidiaries and VIE’s was $2.1 million or 10% of the Company’s total consolidated net assets as of September 30, 2016. The Company performed the evaluation to identify any circumstances where third parties may limit its subsidiary’s or VIE’s ability to loan, advance or dividend funds to the parent including going through the loan agreements its subsidiary or VIE entered into with third parties and did not find such restrictions contained in the agreements. There are no other specific third party restrictions on the ability of the Company’s subsidiary or VIE to transfer funds outside of the entity. As a result, there are no other restricted net assets as such term is defined under Rule 4-08(e) (3) of Regulation S-X.</t>
  </si>
  <si>
    <t>Accounts and Notes Receivable, Net</t>
  </si>
  <si>
    <t>Accounts and Notes Receivable, Net [Abstract]</t>
  </si>
  <si>
    <t>ACCOUNTS AND NOTES RECEIVABLE, NET</t>
  </si>
  <si>
    <t>NOTE 5. ACCOUNTS AND NOTES RECEIVABLE NET Accounts and notes receivable and allowance for doubtful accounts consisted of the following: As of September 30, 2016 As of September 30, 2015 US$(’000) US$(’000) Accounts receivable $ 4,595 $ 4,707 Less: allowance for doubtful accounts (352 ) (369 ) Accounts receivable, net 4,243 4,338 Notes receivable 90 Total accounts and notes receivable $ 4,243 $ 4,428 An analysis of allowance for the doubtful accounts is as follows: As of September 30, As of September 30, US$(’000) US$(’000) Balance at the beginning of the year $ (369 ) $ (395 ) Bad debt expense 17 26 Write offs - - Balance at the end of the year $ (352 ) $ (369 ) For the year ended September 30, 2016, the Company had made US$0.4 million allowance for doubtful accounts and charged to bad debt expenses since these accounts receivable were non-collectible. For the year ended September 30, 2015, the Company had made US$0.4 million allowance for doubtful accounts and charged to bad debt expenses since these accounts receivable were non-collectible. There was no notes receivable for the year ended September 30, 2016 and there was $90,000 notes receivable for the year ended September 30, 2015. As of September 30, 2016 and 2015, all accounts and notes receivable were due from third party customers. Any additions, deductions and amounts recovered of the Company's allowance for doubtful accounts are recorded within general and administration expenses for the respective periods.</t>
  </si>
  <si>
    <t>Amounts Due from Related Companies</t>
  </si>
  <si>
    <t>Amounts Due from Related Companies/ Related Party Transactions [Abstract]</t>
  </si>
  <si>
    <t>AMOUNTS DUE FROM RELATED COMPANIES</t>
  </si>
  <si>
    <t>NOTE 6. AMOUNTS DUE FROM RELATED COMPANIES Amounts due from related companies consisted of the following: As of September 30, As of September 30, US$(’000) US$(’000) Shaanxi Tech Team Jinong Humid Acid Product Co., Ltd 44 47 Xi'an Tech Team Investment Holdings (Group) Co., Ltd. 1,823 1,200 Xi’an Xinrong Engineering and Industry (Group) Co., Ltd 4,285 4,492 Total $ 6,152 $ 5,739 All the entities referred to above are indirectly owned and controlled by Tao Li, Chairman of the Company. The Company provided short-term financing to such parties. As of September 30, 2016, we had an outstanding loan of approximately $44 thousand to Shaanxi Tech Team Jinong Humid Acid Product Co., Ltd, which was indirectly owned and controlled by Tao Li, Chairman of the Company. The largest amount of the outstanding loan was $83 thousand during the past three years. The loan was the unsecured rental expense with interest free and payable on demand. As of September 30, 2016, we had an outstanding loan of approximately $1.8 million to Xi’an Tech Team Investment Holdings (Group) Co., Ltd, which was 66% indirectly owned and controlled by Tao Li, Chairman of the Company. The largest amount of the outstanding loan was $1.2 million during the past three years. This loan was under an unsecured verbal agreement and bearing no interest, which provided five year term starting from December 28, 2014. On November 1, 2013, and on August 10, 2016, the Company lent a loan to Xi’an Xinrong Engineering and Industry (Group) Co., Ltd (“Xinrong”), which was 74% indirectly owned and controlled by Tao Li, Chairman of the Company, pursuant to which the Company provides $1.8 million and $2.7 million to Xinrong for its normal business operations. The largest amount of the outstanding loan amount since the loan was made which was also the amount outstanding as of September 30, 2016 was $1.8 million and $2.7 million, respectively. The unsecured loan was interest free for a three-year term and a five year term, respectively.</t>
  </si>
  <si>
    <t>Inventories [Abstract]</t>
  </si>
  <si>
    <t>INVENTORIES</t>
  </si>
  <si>
    <t>NOTE 7. INVENTORIES Inventories consisted of the following: As of September 30, As of September 30, US$(’000) US$(’000) Raw material $ - $ Finished goods 45 72 Project-in-progress 45 94 Total $ 90 $ 166 The Company reviews its inventories periodically for possible obsolete or damaged goods and to determine if any allowance is necessary for potential obsolescence. As of September 30, 2016 and 2015, the Company determined that no allowance for obsolescence was necessary.</t>
  </si>
  <si>
    <t>Other Receivables and Prepayments</t>
  </si>
  <si>
    <t>Other Receivables and Prepayments [Abstract]</t>
  </si>
  <si>
    <t>OTHER RECEIVABLES AND PREPAYMENTS</t>
  </si>
  <si>
    <t>NOTE 8. OTHER RECEIVABLES AND PREPAYMENTS Other receivables and prepayments consisted of the following: As of September 30, As of September 30, US$(’000) US$(’000) Advances to employees $ - $ 16 Deposits on projects 22 20 Prepayment to suppliers 24 69 Others 49 47 Total $ 95 $ 152 The decrease in advances to employees was due to decreased amount advanced to certain employees for operating activities of the Company, including purchasing raw materials, manufacturing, distributing, advertising and shipping the products. as of September 30, 2016.</t>
  </si>
  <si>
    <t>Property and Equipment, Net</t>
  </si>
  <si>
    <t>Property and Equipment, Net [Abstract]</t>
  </si>
  <si>
    <t>PROPERTY AND EQUIPMENT, NET</t>
  </si>
  <si>
    <t>NOTE 9. PROPERTY AND EQUIPMENT, NET Property and equipment consisted of the following: As of September 30, As of September 30, US$(’000) US$(’000) Buildings and improvements $ 14,204 $ 14,888 Vehicles 378 335 Other equipment and devices 296 348 Total property and equipment 14,878 15,571 Less: accumulated depreciation (4,016 ) (3,676 ) Property and equipment, net $ 10,863 $ 11,895 For the years ended September 30, 2016, 2015 and 2014, depreciation expenses were US$534,377, US$615,000 and US$$574,719, respectively.</t>
  </si>
  <si>
    <t>Intangible Assets, Net</t>
  </si>
  <si>
    <t>Intangible Assets, Net [Abstract]</t>
  </si>
  <si>
    <t>INTANGIBLE ASSETS, NET</t>
  </si>
  <si>
    <t xml:space="preserve">NOTE 10. INTANGIBLE ASSETS, NET The intangible assets consisted of the following: As of September 30, As of September 30, US$(’000) US$(’000) Land-use rights $ 636 $ 666 Less: accumulated amortization (109 ) (95 ) Intangible assets, net $ 527 $ 571 Amortization expenses for the years ended September 30, 2016, 2015 and 2014 were US $18,421, US $19,932 and US$20,004 respectively. Estimated amortization expense relating to the existing intangible assets for the aggregated and each of the next five years and thereafter are as follows: For the years ended US$(’000) September 30, 2017 $ 20 September 30, 2018 20 September 30, 2019 20 September 30, 2020 20 September 30, 2021 20 Thereafter 471 Total $ 571 </t>
  </si>
  <si>
    <t>Accounts Payable</t>
  </si>
  <si>
    <t>Accounts Payable/Other Payables and Accruals [Abstract]</t>
  </si>
  <si>
    <t>ACCOUNTS PAYABLE</t>
  </si>
  <si>
    <t>NOTE 11. ACCOUNTS PAYABLE Accounts payable consisted of the following: As of September 30, As of September 30, US$(’000) US$(’000) Payable to third-party suppliers $ 1,277 $ 2,067 $ 1,277 $ 2,067 The decreased in account payable was mainly due to the decreased amount of
inventory purchase, which was result of less new projects signed during the year ended September 30, 2016.</t>
  </si>
  <si>
    <t>Advance from Customers</t>
  </si>
  <si>
    <t>Advance from Customers [Abstract]</t>
  </si>
  <si>
    <t>ADVANCE FROM CUSTOMERS</t>
  </si>
  <si>
    <t xml:space="preserve">NOTE 12. ADVANCE FROM CUSTOMERS Advance from customers consisted of the following: As of September 30, As of US$(’000) US$(’000) Advance from third-party customers $ 381 $ 392 $ 381 $ 392 </t>
  </si>
  <si>
    <t>Other Payables and Accruals</t>
  </si>
  <si>
    <t>OTHER PAYABLES AND ACCRUALS</t>
  </si>
  <si>
    <t xml:space="preserve">NOTE 13. OTHER PAYABLES AND ACCRUALS Other payables and accruals consisted of the following: As of September 30, As of September 30, US$(’000) US$(’000) Accrued employee benefits $ 44 $ 53 Other payables 152 102 Total $ 195 $ 155 </t>
  </si>
  <si>
    <t>Taxes Payable</t>
  </si>
  <si>
    <t>Taxes Payable [Abstract]</t>
  </si>
  <si>
    <t>TAXES PAYABLE</t>
  </si>
  <si>
    <t xml:space="preserve">NOTE 14. TAXES PAYABLE Taxes payable consisted of the following: As of September 30, As of September 30, US$(’000) US$(’000) Enterprise income tax payable $ 319 $ 437 Individual income tax 497 511 Other taxes payable 590 603 Total $ 1,406 $ 1,551 </t>
  </si>
  <si>
    <t>Dividend Payable</t>
  </si>
  <si>
    <t>Dividend Payable [Abstract]</t>
  </si>
  <si>
    <t>DIVIDEND PAYABLE</t>
  </si>
  <si>
    <t>NOTE 15. DIVIDEND PAYABLE As of September 30, As of September 30, US$(’000) US$(’000) Dividend due to shareholders $ 775 $ 812 $ 775 $ 812 In fiscal year 2009 the shareholders of Kingtone information made a resolution to appropriate US$4,096,000 to all shareholders in proportion to their shareholding percentage. In fiscal year 2010, two shareholders received their dividend payment. The balance represents outstanding unpaid dividends to the remaining shareholders.</t>
  </si>
  <si>
    <t>Related Party Transactions</t>
  </si>
  <si>
    <t>RELATED PARTY TRANSACTIONS</t>
  </si>
  <si>
    <t>NOTE 16. RELATED PARTY TRANSACTIONS 1. Office Rental For the year ended September 30, 2009, Kingtone Information, the VIE leased its self-owned office space at 3/F, Area A, Block A, No. 18 South Taibai Road, Xi’an 710065, People’s Republic of China with Shaanxi TechTeam Jinong Humic Acid Product Co., Ltd. (“Jinong”), a wholly-owned subsidiary of China Green Agriculture, Inc. (“CGA”) starting from July 1, 2010 Our Chairman Tao Li is also Chairman and President of CGA. The monthly rent was US$3,867 (RMB24,480) for a two-year term starting from July 1, 2012 to June 30, 2014. From July 1, 20124 to June 29, 2016, the monthly rent was US$3,977 (RMB24,480). On June 29, 20142016, the lease was renewed with Jinong for a monthly rent of US$3,977 (RMB24,480) with the same monthly rent in the prior term for another two-year term from July 1, 2016
For the years ended September 30,
2016 2015 2014
US$(’000) US$(’000) US$(’000)
Total rental income $ 44,972 $ 44,852 $ 47,820 The Company’s Beijing office is located in two Suites (2208 and 2209) at Building 16, An Hui Dong Li, Chaoyang District, Beijing. It covers a combined gross floor space of 184.8 square
meters. Tao Li owns this space and allows the Company to use it for no consideration for an unspecified term. 2. Short-Term Loans The short-term loans between the Company and its related parties are disclosed under Note 6 to the consolidated financial statements herein.</t>
  </si>
  <si>
    <t>Major Customers and Vendors</t>
  </si>
  <si>
    <t>Major Customers and Vendors [Abstract]</t>
  </si>
  <si>
    <t>MAJOR CUSTOMERS AND VENDORS</t>
  </si>
  <si>
    <t>NOTE 17. MAJOR CUSTOMERS AND VENDORS One customer accounted for 21%, 65% and 77% of total sales for the years ended September 30, 2016, 2015 and 2014, respectively. The outstanding accounts receivable balance for this customer was 49%, 36% and 10% of the total accounts receivable balance as of September 30, 2016, 2015 and 2014, respectively. Two vendors accounted for over 10% of the total purchases for the years ended September 30, 2016, 2015 and 2014, respectively.</t>
  </si>
  <si>
    <t>Commitments and Contingencies</t>
  </si>
  <si>
    <t>Commitments and Contingencies [Abstract]</t>
  </si>
  <si>
    <t>COMMITMENTS AND CONTINGENCIES</t>
  </si>
  <si>
    <t xml:space="preserve">NOTE 18. COMMITMENTS AND CONTINGENCIES The Company had one VIE as of September 30, 2015. In the opinion of the management, (i) the ownership structure of the Company and the VIE are in compliance with existing PRC laws and regulations; (ii) the contractual arrangements with the VIE and its shareholder are valid and binding, and will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 are found to be in violation of any existing or future PRC laws and regulations, the Company may be required to restructure its ownership structure and operations in the PRC to comply with the changing and new PRC laws and regulations and continue consolidation with its VIE. In 2009, each of our executive officers entered into a five-year employment agreement with Softech, our wholly-owned PRC subsidiary. In 2015, certain of our executive officers have renewed the employment agreement for 5 years ending in 2019. Softech may terminate a senior executive officer’s employment for cause, at any time, without prior notice or remuneration, for certain acts of the officer, including, but not limited to, material violation of our regulations, failure to perform agreed duties or embezzlement that caused material damage to us and conviction of a crime. A senior executive officer may terminate his or her employment at any time by a 30-day prior written notice. Each senior executive officer is entitled to certain benefits upon termination, including a severance payment equal to a certain specified number of months of his or her then salary, if he or she resigns for certain good reasons specified by the agreement or the relevant rules or if Softech terminates his or her employment without any of the above causes. The details of the term and annual salary of our executive officers are as below: Name Title Annual Base Salary (in RMB with US$ equivalence) Term Peng Zhang Chief Executive Officer RMB 180,000 $ 28,285 Till 2019 Li Wu Chief Financial Officer RMB 132,000 $ 20,742 Till 2019 Wei Zhang Executive President RMB 120,000 $ 18,857 Till 2019 Xiang Bu Manager RMB 120,000 $ 18,857 Till 2019 Zhenyu Chen Manager RMB 120,000 $ 18,857 Till 2019 </t>
  </si>
  <si>
    <t>Share-Based Compensation</t>
  </si>
  <si>
    <t>Share-Based Compensation [Abstract]</t>
  </si>
  <si>
    <t>SHARE-BASED COMPENSATION</t>
  </si>
  <si>
    <t xml:space="preserve">NOTE 19. SHARE-BASED COMPENSATION In order to attract and retain the best available personnel, provide additional incentives to employees, directors and consultants and promote the success of the Company's business, its board of directors and its shareholders approved and adopted an Omnibus Incentive Plan in April 2010 (the "2010 Plan"). Under the 2010 Plan, the Company may grant options or restricted award to its employees, directors and consultants to purchase an aggregate of no more than 1,500,000 ordinary shares (on a pre-Reverse Split basis) of the Company, subject to different vesting requirements. The 2010 Plan is administered by the Compensation Committee (the "Plan Administrator"). The officers of the Company have been authorized and directed by the Plan Administrator to execute Option Agreements with those persons selected by the Plan Administrator and issue ordinary shares of the Company upon exercise of any options so granted pursuant to the terms of an Option Agreement. All options granted under the 2010 Plan have a term of ten years from the option grant date and vest according to the terms and conditions set forth in each grant agreement. On May 14, 2010, the Company granted 180,000 options, to a combination of employees and directors of the Company at an exercise price of US$4.00 on a pre-Reverse Stock Split basis. Restricted stock granted under the 2010 Plan is subject to a different vesting period. On May 14, 2010, the Company granted 100,000 restricted shares to an officer with 50,000 vested on April 23, 2011 and the remaining 50,000 was scheduled to be vested on April 23, 2012. Since the officer resigned on May 31, 2011, the remaining 50,000 to be vested on April 23, 2012 were forfeited and also such officer’s unvested options were forfeited in accordance with their terms. In addition, since the two independent directors Ms. Shi and Mr. Fong resigned on July 11, 2011 and June 24, 2011 respectively, their unvested options were forfeited in accordance with their terms. The reference of number of restrictive shares is on a pre-Reverse Stock Split basis. The Company did not grant any equity awards for the year ended September 30, 2016 and 2015. The Black-Scholes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Company has made reference to the historical price volatilities of ordinary shares of several comparable companies in the same industry as the Company. The risk-free rate for periods within the contractual life of the option is based on the U.S. Treasury Bills yield in effect at the time of grant. The Company's management is ultimately responsible for the determination of the estimated fair value of its ordinary shares. The Company calculated the estimated fair value of the options on the grant date (May 14, 2010) with the following assumptions: May 14, 2010 Risk-free interest rates 1.63 % Expected term 0 years Expected volatility 90 % Expected dividend yield 0 % Fair value of underlying ordinary share (per share) (*) US$ 3.94 (* there was no trading on the grant date, this represented initial public offering close price) The Company recognized compensation expense for options granted as general and administrative expense on a straight-line basis for each separately vesting portion of the award (the graded vesting attribution method). The fair value of options on the grant date of May 14, 2010 was $1.89 per share. The share-based compensation expenses for options were US$0, US$0 and US$2,000 for the years ended September 30, 2016, 2015 and 2014, respectively. The Company records share-based compensation expense for restricted shares granted to non-employees in exchange for services at fair value as of the grant date which was $3.94 based on the graded vesting attribution method. The share-based compensation expenses for restricted shares were US$0, US$0 and US$0 for the years ended September 30, 2016, 2015 and 2014, respectively. The following table summarizes outstanding options as of September 30, 2016, related weighted average fair value and life information, options outstanding for all periods have been retroactively restated to reflect the 1-for-10 reverse stock split effected on November 6, 2012: Options Outstanding Options Exercisable Exercise Price Number Weighted Weighted Number Weighted $ 40.00 12,334 $ 18.9 3.62 12,334 $ 18.9 A summary of option activity under the employee share option plan as of September 30, 2016 and changes during the year then ended is presented as follows: Options Number of Exercise Remaining Aggregated Outstanding as of October 1, 2015 12,334 $ 40.00 4.62 - Granted during the year - - - - Forfeited during the year - - - Outstanding as of September 30, 2016 12,334 $ 40.00 3.62 - </t>
  </si>
  <si>
    <t>Statutory Reserves</t>
  </si>
  <si>
    <t>Statutory Reserves [Abstract]</t>
  </si>
  <si>
    <t>STATUTORY RESERVES</t>
  </si>
  <si>
    <t>NOTE 20. STATUTORY RESERVES Under PRC law, Softech and Kingtone Information are required to provide for certain statutory reserves, namely a general reserve, an enterprise expansion fund and a staff welfare and bonus fund. The entities are required to allocate at least 10% of their after tax profits on individual company basis as determined under PRC GAAP to the general reserve and have the right to discontinue allocations to the general reserve if such reserve has reached 50% of registered capital. Appropriations to the enterprise expansion fund and staff welfare and bonus fund are at the discretion of the Board of Directors of the entity. These reserves can only be used for specific purposes and are not transferable to the Company in the form of loans, advances, or cash dividends. As of September 30, 2016 and 2015, the Company had not appropriated any funds from its statutory reserves.</t>
  </si>
  <si>
    <t>Ordinary Shares</t>
  </si>
  <si>
    <t>Ordinary Shares [Abstract]</t>
  </si>
  <si>
    <t>ORDINARY SHARES</t>
  </si>
  <si>
    <t>NOTE 21. ORDINARY SHARES The Company’s Memorandum and Articles of Association, as amended, authorized the Company to issue 100,000,000 shares of US$0.001 par value per ordinary share. Each ordinary share is entitled to one vote. The holders of ordinary shares are also entitled to receive dividends whenever funds are legally available and when declared by the Board of Directors. The Company had 10,000,000 ordinary shares issued and outstanding prior to the May 2010 public offering. In May 2010, the Company issued 4,000,000 shares of ADSs, representing 4,000,000 ordinary shares, through its depositary, Bank of New York Mellon on the NASDAQ Capital Market, at a consideration of US$4.00 per share for a gross consideration of US$16,000,000. The total direct cost related to this transaction amounted $1,496,000, including underwriter fee, attorney fee, audit fee etc. In 2011, the Company issued 50,000 shares of ADSs, representing 50,000 ordinary shares, as the restricted shares granted to an employee. Effective November 6, 2012, the Company undertook a combination, or reverse split of the ordinary shares issued by the Company at par value of $0.001 per share such that the Company shall issue one (1) ordinary share (each, "New Share," collectively "New Shares") for every ten (10) ordinary shares held by its members ("Old Shares") (the "Reverse Stock Split"). The par value of each New Share was $0.01, equal to the aggregate of the par value of ten Old Shares combined. The ratio between each American Depositary Share ("ADS") and its underlying ordinary share post-Reverse Stock Split remains the same, namely, one ADR remains to represent one New Share. As of September 30, 2016, there were 1,405,000 ordinary shares issued and outstanding.</t>
  </si>
  <si>
    <t>Earnings Per Ordinary Share</t>
  </si>
  <si>
    <t>Earnings Per Ordinary Share [Abstract]</t>
  </si>
  <si>
    <t>EARNINGS PER ORDINARY SHARE</t>
  </si>
  <si>
    <t>NOTE 22. EARNINGS PER ORDINARY SHARE For the years ended September 30, 2016 2015 2014 Numerator used in basic net income per share: Net Income (loss) $ (160,000 ) $ 1,027,000 $ (1,000 ) Shares Weighted average number of ordinary shares outstanding 1,405,000 1,405,000 1,405,000 Weighted average number of ordinary shares outstanding used in computing diluted earnings per ordinary share 1,405,000 1,405,000 1,405,000 Loss per ordinary share- basic and diluted $ (0.11 ) $ 0.73 $ (0.00 ) As of September 30, 2016, the Company had zero restricted shares and 12,334 outstanding options that could potentially dilute basic income per share in the future, but which were excluded in the
computation of diluted income/loss per share in the periods presented, as their effect would have been anti-dilutive since the grant price of these restricted shares and the exercise price of these option were higher than the average market price during period presented.</t>
  </si>
  <si>
    <t>Subsequent Event</t>
  </si>
  <si>
    <t>Subsequent Event [Abstract]</t>
  </si>
  <si>
    <t>Subsequent event</t>
  </si>
  <si>
    <t>NOTE 23. SUBSEQUENT EVENT On January 17, 2017, the related companies repaid a total of $4.4 million to the Company.</t>
  </si>
  <si>
    <t>Summary of Significant Accounting Policies (Policies)</t>
  </si>
  <si>
    <t>Basis of presentation</t>
  </si>
  <si>
    <t xml:space="preserve">(a) Basis of presentation The consolidated financial statements of the Company have been prepared in accordance with the accounting principles generally accepted in the United States of America (“U.S. GAAP”). The consolidated financial statements as of September 30, 2016 include the financial statements of Kingtone Wireless, its subsidiaries, and its VIE for which Kingtone Wireless is the primary beneficiary. All inter-company transactions and balances between Kingtone Wireless, its subsidiaries and its’ VIE are eliminated upon consolidation. In the opinion of management, all adjustments considered necessary for a fair presentation have been included, and such adjustments are of a normal recurring nature. </t>
  </si>
  <si>
    <t>Foreign currency transaction</t>
  </si>
  <si>
    <t>(b) Foreign currency transaction The functional currency of the Company is United States dollars (“US$” or “U.S. dollars”), and the functional currency of Topsky is Singapore dollars (“SG$”). The functional currency of the Company’s PRC subsidiaries, Softech and Kingtone Informatio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s PRC subsidiaries which are prepared using RMB, are translated into Company’s reporting currency, the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applied are as follows: 2016 2015 2014 RMB exchange rate at balance sheets dates, 6.6702 6.3638 6.1547 Average RMB exchange rate for each period 6.5321 6.1648 6.1425 No representation is made that the RMB amounts could have been, or could be, converted into U.S. dollars at the rates used in translation. The source of the exchange rates is generated from OANDA (Forex Trading and Exchange Rates Services).</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Significant estimates and judgments made by the management include: (i) estimates of profits and losses on contracts in process; (ii) accrual of estimated liabilities; and (iii) contingencies and litigation. However actual results could differ from those estimates.</t>
  </si>
  <si>
    <t>(d) Cash and cash equivalents Cash and cash equivalents represent cash on hand and deposits held with banks. The Company considers all highly liquid investments with original maturities of three months or less at the time of purchase to be cash equivalents.</t>
  </si>
  <si>
    <t>(e) Accounts and notes receivable Accounts and note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ed to its customers.</t>
  </si>
  <si>
    <t>(f) Inventories Inventories consist of raw materials, finished goods, and project-in-progress, which include direct labor, direct materials and overhead costs related to projects. Inventories are stated at lower of cost or market value. Cost is determined using first in first out method. Where there is evidence that the market value of inventories, in their disposal in the ordinary course of business, will be less than cost, whether due to physical deterioration, obsolescence, changes in price levels, or other causes, the carrying value of inventories will be written down.</t>
  </si>
  <si>
    <t>Property and equipment</t>
  </si>
  <si>
    <t>(g) Property and equipment The Company states property and equipment at cost less accumulated depreciation. The Company computes depreciation using straight-line method over the estimated useful lives of the assets with 5% residual value. Estimated useful lives of property and equipment: Useful Life Property and improvements 20-35 years Transportation equipment 5 years Office equipment 5 years Furniture 5 years Electronic equipment 3-5 years The Company eliminates the cost and related accumulated depreciation of assets sold or otherwise retired from the accounts and includes any gain or loss in the statement of income. The Company charges maintenance, repairs and minor renewals directly to expenses as incurred, and it capitalizes major additions and betterment to buildings and equipment.</t>
  </si>
  <si>
    <t>Impairment of long-lived assets</t>
  </si>
  <si>
    <t>(h) Impairment of long-lived assets The Company applies the Accounting Standards Codification (“ASC”) No. 360-10 “Property, plant and equipment”, ASC No. 36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No impairment of long-lived assets was recognized for the years ended September 30, 2016 and 2015, respectively.</t>
  </si>
  <si>
    <t>Statutory surplus reserve</t>
  </si>
  <si>
    <t>(i) Statutory surplus reserve The Company is required to set aside 10% of its income after income taxes prepared in accordance with PRC accounting regulations to the statutory surplus reserve until the balance reaches 50% of the paid-in capital or registered capital, after which further appropriation will be at the directors’ recommendation.</t>
  </si>
  <si>
    <t>Revenue recognition</t>
  </si>
  <si>
    <t>(j) Revenue recognition Revenues consist primarily of sales of wireless system software service solutions and other customized software with support contracts. The Company recognizes revenue when (1) pervasive evidence of an arrangement exists, (2) delivery has occurred and customer acceptance is reasonable assured (3) the fee is fixed or determinable, and (4) collectability is probable. The Company generally provides wireless system software service solutions and customized software under short and long-term fixed-price contracts that require significant production and customization. The contract periods generally range from two months to one year in length. The Company recognizes income for these contracts following both the percentage-of-completion method, measured by contract milestones and on the basis of actual costs incurred versus the total estimated contract costs, and on the completed contract method in accordance with the ASC No. 605-35 “ Construction-Type and Certain Production-Type Contracts Provided unapproved change orders or claims occur in the future, in accounting for contracts, the Company follows ASC No. 605-35. The Company will recognize as revenues costs associated with unapproved change orders or claims to the extent it is probable that such claims and change orders will result in additional contract revenue, and the amount of such additional revenue can be reliably estimated. Contract losses are provided for in their entirety in the period that they become known, without regard to the percentage-of-completion. However, the Company has not experienced significant unapproved change orders in the past. The software contracts generally provide for post-contract customer support (“PCS”) for a period of one year from delivery of the software. The value of PCS revenue is not separately reported and is accounted for as part of the entire fee under the contract accounting methods described above since the PCS meets the criteria specified in ASC No. 985-605-25-71 as follows: 1. PCS is included in the total contract price; 2. PCS is for one year or less; 3. estimated costs are insignificant; 4. upgrades and enhancements during the PCS term have historically been and are expected to continue to be minimal and infrequent; and 5. the contract does not include any service elements that are accounted for separately. All other services are provided under separate agreements and fee arrangements and the related revenue is recognized over the period the services are provided. Unbilled revenue consists of recognized recoverable costs and accrued profits on contracts for which billings had not been presented to clients as of the balance sheet date. The Company presents all sales revenue net of a value-added tax (“VAT”). The Company recognizes revenue using the fair value of the wireless system software service solutions and other customized software by reference to the retail market price of the wireless system software service solutions and other customized software. These revenues are recorded as “Software Revenue”.</t>
  </si>
  <si>
    <t>Cost of Sales</t>
  </si>
  <si>
    <t>(k) Cost of Sales When the criteria for revenue recognition have been met, costs incurred are recognized as cost of sales. Cost of sales (exclusive of depreciation and amortization) primarily includes the cost of the hardware purchased from the third parties, the labor costs of those responsible for the software development and project implementation and the applicable share of overhead expense directly related to the execution of services and delivery of projects. The Company's PRC subsidiary and VIE are subject to business tax on revenues related to certain types of services at various rates. Business tax on revenues earned from provision of services to customers is recorded as an additional item to cost of sales in the same period in which the related revenue is recognized. The Company is responsible for the cost of providing a warranty. In the past warranty costs have been insignificant.</t>
  </si>
  <si>
    <t>Research and development costs</t>
  </si>
  <si>
    <t>(l) Research and development costs Research and development costs include salaries, consultant fees, supplies and materials, as well as costs related to other overhead expenses such as depreciation, facilities, utilities and other R&amp;D departmental expenses. Research and development costs are expensed as incurred in performing research and development activities in accordance with ASC No. 730-10-5, Accounting for Research and Development Costs .</t>
  </si>
  <si>
    <t>Advertising expenses</t>
  </si>
  <si>
    <t>(m) Advertising expenses Advertising expenses, which generally represent the cost of promotions to create or stimulate a positive image of the Company or a desire to buy the Company’s products and services, are expensed as incurred. The Company incurred no advertising expenses in each of the periods presented.</t>
  </si>
  <si>
    <t>Share-based compensation</t>
  </si>
  <si>
    <t>(n) Share-based compensation Share options granted to employees and independent directors are accounted for under ASC 718, " Share-Based Payment Restricted stock units (RSUs) are measured based on the fair market values of the underlying stock on the dates of grant. Shares are issued on the vesting dates net of the statutory withholding requirements to be paid by the Company on behalf of its employees. As a result, the actual number of shares issued will be fewer than the actual number of RSUs outstanding. Also, the Company recognizes stock-based compensation using the graded vesting attribution method.</t>
  </si>
  <si>
    <t>Taxation</t>
  </si>
  <si>
    <t>(o) Taxation a) Income tax i). The Company is incorporated in the BVI. Under the current law of the BVI, the Company is not subject to tax on income or capital gains. Additionally, upon payments of dividends by the Company to its shareholders, no BVI withholding tax will be imposed. ii). Topsky was incorporated in Singapore and does not conduct any substantial operations of its own. No provision for Singapore profits tax has been made in the financial statements as Topsky has no assessable profits for the years ended September 30, 2016, 2015 and 2014. Additionally, upon payments of dividends by Topsky to its shareholders, no Singapore withholding tax will be imposed. iii). The Company’s PRC subsidiary and VIE, being incorporated in the PRC, are governed by the income tax law of the PRC and is subject to PRC enterprise income tax (“EIT”). Effective from January 1, 2008, the EIT rate of PRC reduced from 33% of to 25%, and applies to both domestic and foreign invested enterprises. According to a filing document from Xi’an State Tax authorities of the High-technology zone, Kingtone Information was granted a reduced income tax rate of 15% from January 1, 2008 on the basis of being a high-tech company. In September 2014, Kingtone Information is verified as a “high-technology enterprise” until 2017 and therefore it has benefited from the preferential tax rate of 15%. The effective tax rate was 0% due to the operating loss during the fiscal year of 2016. For the years ended September 30, 2016 2015 2014 PRC federal statutory tax rate 15 % 15 % 25 % Income (Loss) before tax (160 ) 1,027 (1 ) NOL carrying forward 160 (1,027 ) 1 Computed expected income tax expense - - - Non-deductible expenses - - - Effect of tax holidays - - - Income tax expenses - - - The tax authority of the PRC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The loss of $160,000 will carry forwards for the next five years. b) Value-added tax and business tax PRC Value-added Tax The Company’s products are only sold in the PRC and therefore are generally subject to a Chinese VAT at a rate of 17%. The VAT may be offset by VAT the Company pays on raw materials and other materials included in the cost of producing its finished products.
Revenues
derive from any exclusive service projects are subject to a Chinese VAT at a rate of 6%, under a reform program to replace the business tax with VAT in the PRC. This is in parallel to the 17% VAT aforementioned. Furthermore, in either scenario, accrued VAT payables are subject to a 10%-13% surtax, which includes urban maintenance and construction taxes and additional education fees. PRC Business Tax Revenues from services provided by Kingtone Information are subject to a PRC business tax of 5% for rental revenue and 5% for wireless system solution, with a surtax of 10% - 13%. Kingtone Information pays business tax on gross revenues. c) Uncertain tax positions The Company adopted ASC No. 740-10 Income Taxes</t>
  </si>
  <si>
    <t>Comprehensive income</t>
  </si>
  <si>
    <t>(p) Comprehensive income Accumulated other comprehensive income, as presented on the accompanying consolidated balance sheets are the cumulative foreign currency translation adjustments.</t>
  </si>
  <si>
    <t>Commitments and contingencies</t>
  </si>
  <si>
    <t>(q) Commitments and contingencies 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ASC No. 450-10, Accounting for Contingencies</t>
  </si>
  <si>
    <t>Fair value measurements</t>
  </si>
  <si>
    <t>(r) Fair value measurements The carrying amounts of cash and cash equivalents, accounts receivable from third and related parties, amounts due from and due to related parties, accounts payable and other payables approximate their fair values due to their short term nature. The Company adopted ASC No. 820, Fair Value Measurements and Disclosures ASC No. 820-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No. 820-1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No. 820-1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oes not have level 2 or level 3 financial assets or liabilities.</t>
  </si>
  <si>
    <t>Segment reporting</t>
  </si>
  <si>
    <t>(s) Segment reporting The Company follows ASC No. 280, Segment Reporting</t>
  </si>
  <si>
    <t>Significant risks</t>
  </si>
  <si>
    <t>(t) Significant risks Credit risk Credit risk Financial instruments For the years ended 2016 2015 Financial institutions located in the PRC 490,819 1,652,507 Financial institutions located in Singapore 748,517 1,090,892 1,239,336 2,743,399 Financial instruments that potentially expose the Company to concentrations of credit risk consist primarily of cash, cash equivalents, accounts receivable, other receivables and amounts due from related parties. As of September 30, 2016 and September 30, 2015, US$490,819 and US$1,652,507, respectively, were deposited with major financial institutions located in the PRC. The decrease was mainly attributable to the loan to Xi’an Techteam Investment Holdings (Group) Co., Ltd incurred in 2016, amounting to
$0.6
million. As of September 30, 2016 and September 30, 2015, US$748,517 and $1,090,892, respectively, were deposited with major financial institutions located in Singapore. The decrease was primarily due to the fact Topsky paid the director salary, professional fee and other general expenses in 2016, amounting to $392,690. Historically, deposits in Chinese banks are secure due to the state policy on protecting depositors' interests. However, China promulgated an Enterprise Bankruptcy Law in August 2006 that came into effect on June 1, 2007, which contains a separate article expressly stating that the State Council may promulgate implementation measures for the bankruptcy of Chinese banks based on the Enterprise Bankruptcy Law. Therefore, under the Enterprise Bankruptcy Law, a Chinese bank may theoretically go into bankruptcy. In addition, since China's concession to the World Trade Organization, foreign banks have been gradually permitted to operate in China and have been significant competitors against Chinese banks in many aspects, especially since the opening of the RMB business to foreign banks in late 2006. Therefore, the risk of bankruptcy of those Chinese banks in which the Company has deposits has increased. In the event of bankruptcy of one of the Chinese banks which holds the Company's deposits, it is unlikely to claim its deposits back in full since it is unlikely to be classified as a secured creditor based on PRC laws. The Company conducts credit evaluations of customers and generally does not require collateral or other security from its customers. The Company establishes an allowance for doubtful accounts primarily based upon the aging of the receivables and factors surrounding the credit risk of specific customers. Business, political and economic risks The Company participates in a relatively young and dynamic industry that is heavily reliant and also susceptible to complementary and/or competitive technological advancements. The Company believes that changes in any of the following areas could have a material adverse effect on the Company's future financial position, result of operations or cash flows: (i) Business Risk. Third parties may develop technological or business model innovations that address content delivery requirements in a manner that is, or is perceived to be,
equivalent or
superior to the Company's services. If competitors introduce new products or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Political, economic and social uncertainties.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iii) Regulatory restrictions. The applicable PRC laws, rules and regulations currently prohibit foreign ownership of companies that provide content and application delivery services. Accordingly, the Company's subsidiary, Softech is currently ineligible to apply for the required licenses for providing content and application delivery services in China. As a result, the Company operates its business in the PRC through its VIE, which holds the licenses and permits that are required to provide content and application delivery services in the PRC. The PRC Government may also choose at any time to block access to the Company's customers' content which could also materially impact the Company's ability to generate revenue. Foreign currency risk A majority of the Company’s sales and expenses transactions and a significant portion of the Compan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any other China foreign exchange regulatory body which require certain supporting documentation in order to affect the remittance. In addition, any significant revaluation of RMB may have a material adverse effect on our financial condition. For example, starting from the second half year of 2015, RMB started to depreciate vs. U.S. dollars and the trend continued in the beginning of year 2016, which caused our assets depreciated accordingly while we translated our balance sheet from RMB into U.S. dollars. The whole year revenue and net income were also negatively impacted by RMB depreciation.</t>
  </si>
  <si>
    <t>Earnings per share ("EPS")</t>
  </si>
  <si>
    <t>(u) Earnings per share (“EPS”) EPS is calculated in according with ASC No. 260, Earning per share</t>
  </si>
  <si>
    <t>Recently issued accounting standards</t>
  </si>
  <si>
    <t xml:space="preserve">(v) Recently issued accounting standards In August 2015, the FASB issued ASU No. 2015-14, Revenue from Contracts with Customers (Topic 606): Deferral of the Effective Date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In April 2016, the FASB issued ASU No. 2016-09, Compensation—Stock Compensation In June 2016, the FASB issued ASU No. 2016-13, Financial Instruments—Credit Losses In August 2016, the FASB issued ASU No. 2016-15, Statement of Cash Flows </t>
  </si>
  <si>
    <t>Summary of Significant Accounting Policies (Tables)</t>
  </si>
  <si>
    <t>Schedule of foreign currency transaction exchange rate</t>
  </si>
  <si>
    <t xml:space="preserve"> 2016 2015 2014 RMB exchange rate at balance sheets dates, 6.6702 6.3638 6.1547 Average RMB exchange rate for each period 6.5321 6.1648 6.1425</t>
  </si>
  <si>
    <t>Schedule of estimated useful lives of property and equipment</t>
  </si>
  <si>
    <t xml:space="preserve"> Useful Life Property and improvements 20-35 years Transportation equipment 5 years Office equipment 5 years Furniture 5 years Electronic equipment 3-5 years</t>
  </si>
  <si>
    <t>Schedule of income tax expenses</t>
  </si>
  <si>
    <t xml:space="preserve"> For the years ended September 30, 2016 2015 2014 PRC federal statutory tax rate 15 % 15 % 25 % Income (Loss) before tax (160 ) 1,027 (1 ) NOL carrying forward 160 (1,027 ) 1 Computed expected income tax expense - - - Non-deductible expenses - - - Effect of tax holidays - - - Income tax expenses - - -</t>
  </si>
  <si>
    <t>Schedules of credit risk</t>
  </si>
  <si>
    <t xml:space="preserve">Financial instruments For the years ended 2016 2015 Financial institutions located in the PRC 490,819 1,652,507 Financial institutions located in Singapore 748,517 1,090,892 1,239,336 2,743,399 </t>
  </si>
  <si>
    <t>Variable Interest Entities (Tables)</t>
  </si>
  <si>
    <t>Schedule of variable interest entities</t>
  </si>
  <si>
    <t xml:space="preserve"> As of September 30, 2016 2015 US$(’000) US$(’000) ASSETS Current assets Cash and cash equivalents $ 491 $ 1,653 Accounts and notes receivable, net of allowance 4,244 4,426 Unbilled revenue 385 - Amounts due from related companies 6,152 5,739 Inventories 90 166 Other receivables and prepayments 95 152 Total Current Assets 11,457 12,136 Non-current assets Property and equipment, net 10,863 11,895 Intangible assets 527 571 Total Assets $ 22,846 $ 24,602 LIABILITIES Current liabilities Accounts payable $ 1,277 $ 2,067 Advances from customers 381 392 Other payables and accruals 96 56 Taxes payable 1,406 1,551 Amounts due to related party - - Dividend payable 775 812 Total Current Liabilities 3,935 4,877 Total Liabilities $ 3,935 $ 4,877 For the years ended September 30, 2016 2015 2014 US$(’000) US$(’000) US$(’000) Revenue $ 1,192 $ 8,819 $ 6,186 Net Income $ 299 $ 1,527 $ 505</t>
  </si>
  <si>
    <t>Accounts and Notes Receivable, Net (Tables)</t>
  </si>
  <si>
    <t>Schedule of accounts and notes receivable and allowance for doubtful accounts</t>
  </si>
  <si>
    <t xml:space="preserve"> As of September 30, 2016 As of September 30, 2015 US$(’000) US$(’000) Accounts receivable $ 4,595 $ 4,707 Less: allowance for doubtful accounts (352 ) (369 ) Accounts receivable, net 4,243 4,338 Notes receivable 90 Total accounts and notes receivable $ 4,243 $ 4,428 </t>
  </si>
  <si>
    <t>Schedule of analysis of allowance for the doubtful accounts</t>
  </si>
  <si>
    <t xml:space="preserve"> As of September 30, As of September 30, US$(’000) US$(’000) Balance at the beginning of the year $ (369 ) $ (395 ) Bad debt expense 17 26 Write offs - - Balance at the end of the year $ (352 ) $ (369 )</t>
  </si>
  <si>
    <t>Amounts Due from Related Companies (Tables)</t>
  </si>
  <si>
    <t>Summary of amounts due from related companies</t>
  </si>
  <si>
    <t xml:space="preserve"> As of September 30, As of September 30, US$(’000) US$(’000) Shaanxi Tech Team Jinong Humid Acid Product Co., Ltd 44 47 Xi'an Tech Team Investment Holdings (Group) Co., Ltd. 1,823 1,200 Xi’an Xinrong Engineering and Industry (Group) Co., Ltd 4,285 4,492 Total $ 6,152 $ 5,739</t>
  </si>
  <si>
    <t>Inventories (Tables)</t>
  </si>
  <si>
    <t>Schedule of inventories</t>
  </si>
  <si>
    <t xml:space="preserve"> As of September 30, As of September 30, US$(’000) US$(’000) Raw material $ - $ Finished goods 45 72 Project-in-progress 45 94 Total $ 90 $ 166 </t>
  </si>
  <si>
    <t>Other Receivables and Prepayments (Tables)</t>
  </si>
  <si>
    <t>Schedule of other receivables and prepayments</t>
  </si>
  <si>
    <t xml:space="preserve"> As of September 30, As of September 30, US$(’000) US$(’000) Advances to employees $ - $ 16 Deposits on projects 22 20 Prepayment to suppliers 24 69 Others 49 47 Total $ 95 $ 152</t>
  </si>
  <si>
    <t>Property and Equipment, Net (Tables)</t>
  </si>
  <si>
    <t>Schedule of property and equipment</t>
  </si>
  <si>
    <t xml:space="preserve"> As of September 30, As of September 30, US$(’000) US$(’000) Buildings and improvements $ 14,204 $ 14,888 Vehicles 378 335 Other equipment and devices 296 348 Total property and equipment 14,878 15,571 Less: accumulated depreciation (4,016 ) (3,676 ) Property and equipment, net $ 10,863 $ 11,895 </t>
  </si>
  <si>
    <t>Intangible Assets, Net (Tables)</t>
  </si>
  <si>
    <t>Schedule of intangible assets</t>
  </si>
  <si>
    <t xml:space="preserve"> As of September 30, As of September 30, US$(’000) US$(’000) Land-use rights $ 636 $ 666 Less: accumulated amortization (109 ) (95 ) Intangible assets, net $ 527 $ 571 </t>
  </si>
  <si>
    <t>Schedule of estimated amortization expense relating to the existing intangible assets</t>
  </si>
  <si>
    <t xml:space="preserve">For the years ended US$(’000) September 30, 2017 $ 20 September 30, 2018 20 September 30, 2019 20 September 30, 2020 20 September 30, 2021 20 Thereafter 471 Total $ 571 </t>
  </si>
  <si>
    <t>Accounts Payable (Tables)</t>
  </si>
  <si>
    <t>Schedule of accounts payable</t>
  </si>
  <si>
    <t xml:space="preserve"> As of September 30, As of September 30, US$(’000) US$(’000) Payable to third-party suppliers $ 1,277 $ 2,067 $ 1,277 $ 2,067 </t>
  </si>
  <si>
    <t>Advance from Customers (Tables)</t>
  </si>
  <si>
    <t>Schedule of advance from customers</t>
  </si>
  <si>
    <t xml:space="preserve"> As of September 30, As of US$(’000) US$(’000) Advance from third-party customers $ 381 $ 392 $ 381 $ 392 </t>
  </si>
  <si>
    <t>Other Payables and Accruals (Tables)</t>
  </si>
  <si>
    <t>Schedule of other payables and accruals</t>
  </si>
  <si>
    <t xml:space="preserve"> As of September 30, As of September 30, US$(’000) US$(’000) Accrued employee benefits $ 44 $ 53 Other payables 152 102 Total $ 195 $ 155 </t>
  </si>
  <si>
    <t>Taxes Payable (Tables)</t>
  </si>
  <si>
    <t>Schedule of taxes payable</t>
  </si>
  <si>
    <t xml:space="preserve"> As of September 30, As of September 30, US$(’000) US$(’000) Enterprise income tax payable $ 319 $ 437 Individual income tax 497 511 Other taxes payable 590 603 Total $ 1,406 $ 1,551 </t>
  </si>
  <si>
    <t>Dividend Payable (Tables)</t>
  </si>
  <si>
    <t>Schedule of dividend payable</t>
  </si>
  <si>
    <t xml:space="preserve"> As of September 30, As of September 30, US$(’000) US$(’000) Dividend due to shareholders $ 775 $ 812 $ 775 $ 812</t>
  </si>
  <si>
    <t>Related Party Transactions (Tables)</t>
  </si>
  <si>
    <t>Schedule of total rental income</t>
  </si>
  <si>
    <t xml:space="preserve"> For the years ended September 30, 2016 2015 2014 US$(’000) US$(’000) US$(’000) Total rental income $ 44,972 $ 44,852 $ 47,820 </t>
  </si>
  <si>
    <t>Commitments and Contingencies (Tables)</t>
  </si>
  <si>
    <t>Schedule of term and annual salary of executive officers</t>
  </si>
  <si>
    <t xml:space="preserve"> Name Title Annual Base Salary (in RMB with US$ equivalence) Term Peng Zhang Chief Executive Officer RMB 180,000 $ 28,285 Till 2019 Li Wu Chief Financial Officer RMB 132,000 $ 20,742 Till 2019 Wei Zhang Executive President RMB 120,000 $ 18,857 Till 2019 Xiang Bu Manager RMB 120,000 $ 18,857 Till 2019 Zhenyu Chen Manager RMB 120,000 $ 18,857 Till 2019 </t>
  </si>
  <si>
    <t>Share-Based Compensation (Tables)</t>
  </si>
  <si>
    <t>Schedule of Share-based payment award, stock options estimated fair value assumptions</t>
  </si>
  <si>
    <t xml:space="preserve"> May 14, 2010 Risk-free interest rates 1.63 % Expected term 0 years Expected volatility 90 % Expected dividend yield 0 % Fair value of underlying ordinary share (per share) (*) US$ 3.94 (* there was no trading on the grant date, this represented initial public offering close price)</t>
  </si>
  <si>
    <t>Schedule of weighted average fair value and life information, options outstanding</t>
  </si>
  <si>
    <t xml:space="preserve"> Options Outstanding Options Exercisable Exercise Price Number Weighted Weighted Number Weighted $ 40.00 12,334 $ 18.9 3.62 12,334 $ 18.9 </t>
  </si>
  <si>
    <t>Schedule of option activity under the employee share option plan</t>
  </si>
  <si>
    <t xml:space="preserve">Options Number of Exercise Remaining Aggregated Outstanding as of October 1, 2015 12,334 $ 40.00 4.62 - Granted during the year - - - - Forfeited during the year - - - Outstanding as of September 30, 2016 12,334 $ 40.00 3.62 - </t>
  </si>
  <si>
    <t>Earnings Per Ordinary Share (Tables)</t>
  </si>
  <si>
    <t>Schedule of earnings per ordinary share</t>
  </si>
  <si>
    <t xml:space="preserve"> For the years ended September 30, 2016 2015 2014 Numerator used in basic net income per share: Net Income (loss) $ (160,000 ) $ 1,027,000 $ (1,000 ) Shares Weighted average number of ordinary shares outstanding 1,405,000 1,405,000 1,405,000 Weighted average number of ordinary shares outstanding used in computing diluted earnings per ordinary share 1,405,000 1,405,000 1,405,000 Loss per ordinary share- basic and diluted $ (0.11 ) $ 0.73 $ (0.00 )</t>
  </si>
  <si>
    <t>Organization and Principal Activities (Details) - USD ($) $ / shares in Units, $ in Millions</t>
  </si>
  <si>
    <t>Nov. 06, 2012</t>
  </si>
  <si>
    <t>May 14, 2010</t>
  </si>
  <si>
    <t>Organization and Principal Activities [Line Items]</t>
  </si>
  <si>
    <t>Price per ADS</t>
  </si>
  <si>
    <t>Issuance of ordinary shares in form of ADS</t>
  </si>
  <si>
    <t>Proceeds from issuance of shares</t>
  </si>
  <si>
    <t>Entity Incorporation, State Country Name</t>
  </si>
  <si>
    <t>British Virgin Islands</t>
  </si>
  <si>
    <t>Entity Incorporation, Date Of Incorporation</t>
  </si>
  <si>
    <t>Oct. 27,
		2009</t>
  </si>
  <si>
    <t>Reverse stock split</t>
  </si>
  <si>
    <t>1-for-10</t>
  </si>
  <si>
    <t>Before Reverse Stock Split [Member]</t>
  </si>
  <si>
    <t>After Reverse Stock Split [Member]</t>
  </si>
  <si>
    <t>Going Concern (Details) - USD ($) $ in Thousands</t>
  </si>
  <si>
    <t>Going Concern (Textual)</t>
  </si>
  <si>
    <t>Operating cash outflow amount</t>
  </si>
  <si>
    <t>Summary of Significant Accounting Policies (Details)</t>
  </si>
  <si>
    <t>RMB exchange rate at balance sheets dates,</t>
  </si>
  <si>
    <t>Average RMB exchange rate for each period</t>
  </si>
  <si>
    <t>Summary of Significant Accounting Policies (Details 1)</t>
  </si>
  <si>
    <t>Property and improvements [Member] | Minimum [Member]</t>
  </si>
  <si>
    <t>Property, Plant and Equipment [Line Items]</t>
  </si>
  <si>
    <t>Useful Life</t>
  </si>
  <si>
    <t>20 years</t>
  </si>
  <si>
    <t>Property and improvements [Member] | Maximum [Member]</t>
  </si>
  <si>
    <t>35 years</t>
  </si>
  <si>
    <t>Transportation equipment [Member]</t>
  </si>
  <si>
    <t>5 years</t>
  </si>
  <si>
    <t>Office equipment [Member]</t>
  </si>
  <si>
    <t>Furniture [Member]</t>
  </si>
  <si>
    <t>Electronic equipment [Member] | Minimum [Member]</t>
  </si>
  <si>
    <t>3 years</t>
  </si>
  <si>
    <t>Electronic equipment [Member] | Maximum [Member]</t>
  </si>
  <si>
    <t>Summary of Significant Accounting Policies (Details 2) - USD ($) $ in Thousands</t>
  </si>
  <si>
    <t>PRC federal statutory tax rate</t>
  </si>
  <si>
    <t>15.00%</t>
  </si>
  <si>
    <t>25.00%</t>
  </si>
  <si>
    <t>Income (Loss) before tax</t>
  </si>
  <si>
    <t>NOL carrying forward</t>
  </si>
  <si>
    <t>Computed expected income tax expense</t>
  </si>
  <si>
    <t>Non-deductible expenses</t>
  </si>
  <si>
    <t>Effect of tax holidays</t>
  </si>
  <si>
    <t>Summary of Significant Accounting Policies (Details 3) - USD ($)</t>
  </si>
  <si>
    <t>Capital Requirements on Foreign Financial Institutions [Line Items]</t>
  </si>
  <si>
    <t>Financial instruments</t>
  </si>
  <si>
    <t>PRC [Member]</t>
  </si>
  <si>
    <t>Singapore [Member]</t>
  </si>
  <si>
    <t>Summary of Significant Accounting Policies (Details Textual) - USD ($)</t>
  </si>
  <si>
    <t>1 Months Ended</t>
  </si>
  <si>
    <t>Jan. 31, 2008</t>
  </si>
  <si>
    <t>Dec. 31, 2007</t>
  </si>
  <si>
    <t>Summary of Significant Accounting Policies (Textual)</t>
  </si>
  <si>
    <t>Percentage of estimated useful lives of assets residual value</t>
  </si>
  <si>
    <t>5.00%</t>
  </si>
  <si>
    <t>Percentage of discontinue allocations of general reserve on registered capital</t>
  </si>
  <si>
    <t>50.00%</t>
  </si>
  <si>
    <t>Income tax rate reduced</t>
  </si>
  <si>
    <t>Chinese value added tax rate</t>
  </si>
  <si>
    <t>17.00%</t>
  </si>
  <si>
    <t>Rental revenue tax paid</t>
  </si>
  <si>
    <t>Tax paid in kind of wireless system solution</t>
  </si>
  <si>
    <t>Tax rate percentage</t>
  </si>
  <si>
    <t>33.00%</t>
  </si>
  <si>
    <t>0.00%</t>
  </si>
  <si>
    <t>Director salary, professional fee and other general expenses</t>
  </si>
  <si>
    <t>Chinese business value added tax rate</t>
  </si>
  <si>
    <t>6.00%</t>
  </si>
  <si>
    <t>Statutory surplus reserve, variations description</t>
  </si>
  <si>
    <t>The Company is required to set aside 10% of its income after income taxes prepared in accordance with PRC accounting regulations to the statutory surplus reserve until the balance reaches 50% of the paid-in capital or registered capital.</t>
  </si>
  <si>
    <t>Preferential tax rate</t>
  </si>
  <si>
    <t>Economic reform policies</t>
  </si>
  <si>
    <t>Xi'an Techteam Investment Holdings (Group) Co., Ltd [Member]</t>
  </si>
  <si>
    <t>Minimum [Member]</t>
  </si>
  <si>
    <t>Accrued value added tax payable</t>
  </si>
  <si>
    <t>10.00%</t>
  </si>
  <si>
    <t>Tax paid in kind of surtax</t>
  </si>
  <si>
    <t>Maximum [Member]</t>
  </si>
  <si>
    <t>13.00%</t>
  </si>
  <si>
    <t>Variable Interest Entities (Details) - USD ($) $ in Thousands</t>
  </si>
  <si>
    <t>Sep. 30, 2013</t>
  </si>
  <si>
    <t>Accounts and notes receivable, net of allowance</t>
  </si>
  <si>
    <t>Amounts due from related companies</t>
  </si>
  <si>
    <t>Property and equipment, net</t>
  </si>
  <si>
    <t>Amounts due to related party</t>
  </si>
  <si>
    <t>Total Liabilities</t>
  </si>
  <si>
    <t>Revenue</t>
  </si>
  <si>
    <t>Net Income</t>
  </si>
  <si>
    <t>VIE [Member]</t>
  </si>
  <si>
    <t>Variable Interest Entities (Details Textual)</t>
  </si>
  <si>
    <t>Oct. 27, 2009</t>
  </si>
  <si>
    <t>Equity method owned, Percentage</t>
  </si>
  <si>
    <t>Exclusive option agreement termination period</t>
  </si>
  <si>
    <t>30 days</t>
  </si>
  <si>
    <t>Description of variable interest entity</t>
  </si>
  <si>
    <t>The management believes Schedule I (Condensed Financial Information of Registrant) is not required because the amount of restricted net assets of our PRC subsidiaries and VIE’s as a result of the statutory reserve required to be maintained was $2.1 million or 10% of the Company’s total consolidated net assets as of September 30, 2016, which is less than 25%.</t>
  </si>
  <si>
    <t>Description of Company's subsidiary and VIE regulations</t>
  </si>
  <si>
    <t>In accordance with the laws applicable to China's Foreign-Invested Enterprises ("FIEs"),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 in accordance with the China Company Laws, must make appropriations from its after-tax profit (as determined under the PRC Generally Accepted Accounting Principles, o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ting off against losses, expansion of production and operation or increase in registered capital of the respective company. As a result of these PRC laws and regulations, the general reserve, statutory surplus and registered capital of PRC subsidiaries and VIE are restricted in terms of being transferred to the Company either in the form of dividends, loans or advances. The amount of such restricted net assets for all PRC subsidiaries and VIE's was $2.1 million or 10% of the Company's total consolidated net assets as of September 30, 2016.</t>
  </si>
  <si>
    <t>Accounts and Notes Receivable, Net (Details) - USD ($) $ in Thousands</t>
  </si>
  <si>
    <t>Accounts receivable</t>
  </si>
  <si>
    <t>Less: allowance for doubtful accounts</t>
  </si>
  <si>
    <t>Accounts receivable, net</t>
  </si>
  <si>
    <t>Notes receivable</t>
  </si>
  <si>
    <t>Total accounts and notes receivable</t>
  </si>
  <si>
    <t>Accounts and Notes Receivable, Net (Details 1) - USD ($) $ in Thousands</t>
  </si>
  <si>
    <t>Balance at the beginning of the year</t>
  </si>
  <si>
    <t>Write offs</t>
  </si>
  <si>
    <t>Balance at the end of the year</t>
  </si>
  <si>
    <t>Accounts and Notes Receivable, Net (Details Textual) - USD ($) $ in Thousands</t>
  </si>
  <si>
    <t>Accounts and Notes Receivable, Net (Textual)</t>
  </si>
  <si>
    <t>Allowance for doubtful accounts receivable</t>
  </si>
  <si>
    <t>Amounts Due from Related Companies (Details) - USD ($) $ in Thousands</t>
  </si>
  <si>
    <t>Related Party Transaction [Line Items]</t>
  </si>
  <si>
    <t>Shaanxi Tech Team Jinong Humid Acid Product Co., Ltd [Member]</t>
  </si>
  <si>
    <t>Xi'an Tech Team Investment Holdings (Group) Co., Ltd. [Member]</t>
  </si>
  <si>
    <t>Xi'an Xinrong Engineering and Industry (Group) Co., Ltd [Member]</t>
  </si>
  <si>
    <t>Amounts Due from Related Companies (Details Textual) - USD ($) $ in Thousands</t>
  </si>
  <si>
    <t>Aug. 10, 2016</t>
  </si>
  <si>
    <t>Nov. 01, 2013</t>
  </si>
  <si>
    <t>Amounts Due from Related Companies (Textual)</t>
  </si>
  <si>
    <t>Outstanding loan</t>
  </si>
  <si>
    <t>Largest amount of outstanding loan</t>
  </si>
  <si>
    <t>Indirectly owned and controlled, percentage</t>
  </si>
  <si>
    <t>66.00%</t>
  </si>
  <si>
    <t>74.00%</t>
  </si>
  <si>
    <t>Xi'an Xinrong Engineering and Industry (Group) Co., Ltd [Member] | Minimum [Member]</t>
  </si>
  <si>
    <t>Xi'an Xinrong Engineering and Industry (Group) Co., Ltd [Member] | Maximum [Member]</t>
  </si>
  <si>
    <t>Inventories (Details) - USD ($) $ in Thousands</t>
  </si>
  <si>
    <t>Raw material</t>
  </si>
  <si>
    <t>Finished goods</t>
  </si>
  <si>
    <t>Project-in-progress</t>
  </si>
  <si>
    <t>Other Receivables and Prepayments (Details) - USD ($) $ in Thousands</t>
  </si>
  <si>
    <t>Advances to employees</t>
  </si>
  <si>
    <t>Deposits on projects</t>
  </si>
  <si>
    <t>Prepayment to suppliers</t>
  </si>
  <si>
    <t>Others</t>
  </si>
  <si>
    <t>Property and Equipment, Net (Details) - USD ($) $ in Thousands</t>
  </si>
  <si>
    <t>Buildings and improvements</t>
  </si>
  <si>
    <t>Vehicles</t>
  </si>
  <si>
    <t>Other equipment and devices</t>
  </si>
  <si>
    <t>Total property and equipment</t>
  </si>
  <si>
    <t>Less: accumulated depreciation</t>
  </si>
  <si>
    <t>Property and Equipment, Net (Details Textual) - USD ($)</t>
  </si>
  <si>
    <t>Property and Equipment, Net (Textual)</t>
  </si>
  <si>
    <t>Depreciation expenses</t>
  </si>
  <si>
    <t>Intangible Assets, Net (Details) - USD ($) $ in Thousands</t>
  </si>
  <si>
    <t>Land-use rights</t>
  </si>
  <si>
    <t>Less: accumulated amortization</t>
  </si>
  <si>
    <t>Intangible assets, net</t>
  </si>
  <si>
    <t>Intangible Assets, Net (Details 1) $ in Thousands</t>
  </si>
  <si>
    <t>Sep. 30, 2016USD ($)</t>
  </si>
  <si>
    <t>September 30, 2017</t>
  </si>
  <si>
    <t>September 30, 2018</t>
  </si>
  <si>
    <t>September 30, 2019</t>
  </si>
  <si>
    <t>September 30, 2020</t>
  </si>
  <si>
    <t>September 30, 2021</t>
  </si>
  <si>
    <t>Thereafter</t>
  </si>
  <si>
    <t>Intangible Assets, Net (Details Textual) - USD ($)</t>
  </si>
  <si>
    <t>Intangible Asset, Net (Textual)</t>
  </si>
  <si>
    <t>Amortization expenses</t>
  </si>
  <si>
    <t>Accounts Payable (Details) - USD ($) $ in Thousands</t>
  </si>
  <si>
    <t>Payable to third-party suppliers</t>
  </si>
  <si>
    <t>Advance from Customers (Details) - USD ($) $ in Thousands</t>
  </si>
  <si>
    <t>Advance from third-party customers</t>
  </si>
  <si>
    <t>Other Payables and Accruals (Details) - USD ($) $ in Thousands</t>
  </si>
  <si>
    <t>Accrued employee benefits</t>
  </si>
  <si>
    <t>Other payables</t>
  </si>
  <si>
    <t>Taxes Payable (Details) - USD ($) $ in Thousands</t>
  </si>
  <si>
    <t>Taxes Payable Disclosure [Line Items]</t>
  </si>
  <si>
    <t>Enterprise income tax payable [Member]</t>
  </si>
  <si>
    <t>Individual income tax [Member]</t>
  </si>
  <si>
    <t>Other taxes payable [Member]</t>
  </si>
  <si>
    <t>Dividend Payable (Details) - USD ($) $ in Thousands</t>
  </si>
  <si>
    <t>Dividend due to shareholders</t>
  </si>
  <si>
    <t>Dividend Payable (Details Textual)</t>
  </si>
  <si>
    <t>Sep. 30, 2009USD ($)</t>
  </si>
  <si>
    <t>Dividend Payable (Textual)</t>
  </si>
  <si>
    <t>Dividends resolution to shareholders</t>
  </si>
  <si>
    <t>Related Party Transactions (Details) - USD ($) $ in Thousands</t>
  </si>
  <si>
    <t>Total rental income</t>
  </si>
  <si>
    <t>Related Party Transactions (Details Textual)</t>
  </si>
  <si>
    <t>24 Months Ended</t>
  </si>
  <si>
    <t>Jun. 29, 2016USD ($)</t>
  </si>
  <si>
    <t>Jun. 29, 2016CNY (¥)</t>
  </si>
  <si>
    <t>Jun. 30, 2014USD ($)</t>
  </si>
  <si>
    <t>Jun. 30, 2014CNY (¥)</t>
  </si>
  <si>
    <t>Sep. 30, 2016m²</t>
  </si>
  <si>
    <t>Related Party Transactions (Textual)</t>
  </si>
  <si>
    <t>Gross floor space</t>
  </si>
  <si>
    <t>Rent expense (monthly)</t>
  </si>
  <si>
    <t>Jinong [Member]</t>
  </si>
  <si>
    <t>Lease was renewed monthly rent</t>
  </si>
  <si>
    <t>Major Customers and Vendors (Details)</t>
  </si>
  <si>
    <t>Two vendors [Member]</t>
  </si>
  <si>
    <t>Major Customers and Vendors (Textual)</t>
  </si>
  <si>
    <t>Percentage of total purchases</t>
  </si>
  <si>
    <t>One customer [Member]</t>
  </si>
  <si>
    <t>Percentage of total sales</t>
  </si>
  <si>
    <t>21.00%</t>
  </si>
  <si>
    <t>65.00%</t>
  </si>
  <si>
    <t>77.00%</t>
  </si>
  <si>
    <t>Percentage of outstanding accounts receivable balance</t>
  </si>
  <si>
    <t>49.00%</t>
  </si>
  <si>
    <t>36.00%</t>
  </si>
  <si>
    <t>Commitments and Contingencies (Details)</t>
  </si>
  <si>
    <t>Sep. 30, 2016CNY (¥)</t>
  </si>
  <si>
    <t>Peng Zhang [Member]</t>
  </si>
  <si>
    <t>Commitments and Contingencies [Line Items]</t>
  </si>
  <si>
    <t>Officers compensation</t>
  </si>
  <si>
    <t>Employment term</t>
  </si>
  <si>
    <t>Li Wu [Member]</t>
  </si>
  <si>
    <t>Wei Zhang [Member]</t>
  </si>
  <si>
    <t>Xiang Bu [Member]</t>
  </si>
  <si>
    <t>Zhenyu Chen [Member]</t>
  </si>
  <si>
    <t>Commitments and Contingencies (Details Textual) - Senior Executive [Member]</t>
  </si>
  <si>
    <t>Sep. 30, 2009</t>
  </si>
  <si>
    <t>Commitments and Contingencies (Textual)</t>
  </si>
  <si>
    <t>Employment term years</t>
  </si>
  <si>
    <t>Employment notice period</t>
  </si>
  <si>
    <t>Employment agreement renewed</t>
  </si>
  <si>
    <t>In 2015, certain of our executive officers have renewed the employment agreement for 5 years ending in 2019.</t>
  </si>
  <si>
    <t>Share-Based Compensation (Details)</t>
  </si>
  <si>
    <t>May 14, 2010$ / shares</t>
  </si>
  <si>
    <t>Risk-free interest rates</t>
  </si>
  <si>
    <t>1.63%</t>
  </si>
  <si>
    <t>Expected term</t>
  </si>
  <si>
    <t>0 years</t>
  </si>
  <si>
    <t>Expected volatility</t>
  </si>
  <si>
    <t>90.00%</t>
  </si>
  <si>
    <t>Expected dividend yield</t>
  </si>
  <si>
    <t>Fair value of underlying ordinary share (per share)</t>
  </si>
  <si>
    <t>there was no trading on the grant date, this represented initial public offering close price</t>
  </si>
  <si>
    <t>Share-Based Compensation (Details 1) - $ / shares</t>
  </si>
  <si>
    <t>Exercise price per share</t>
  </si>
  <si>
    <t>Number outstanding as of September 30, 2016</t>
  </si>
  <si>
    <t>Weighted Average Remaining Life (Years)</t>
  </si>
  <si>
    <t>3 years 7 months 13 days</t>
  </si>
  <si>
    <t>4 years 7 months 13 days</t>
  </si>
  <si>
    <t>Number Exercisable as of September 30, 2016</t>
  </si>
  <si>
    <t>Weighted Average Exercise Price</t>
  </si>
  <si>
    <t>Share-Based Compensation (Details 2) - USD ($)</t>
  </si>
  <si>
    <t>Outstanding as of October 1, 2015 Number of shares</t>
  </si>
  <si>
    <t>Granted during the year number of shares</t>
  </si>
  <si>
    <t>Outstanding as of September 30, 2016 Number of shares</t>
  </si>
  <si>
    <t>Outstanding as of October 1, 2015 Exercise Price</t>
  </si>
  <si>
    <t>Granted during the year Exercise Price</t>
  </si>
  <si>
    <t>Forfeited during the year Exercise Price</t>
  </si>
  <si>
    <t>Outstanding as of September 30, 2016 Exercise Price</t>
  </si>
  <si>
    <t>Outstanding Remaining Life (Years)</t>
  </si>
  <si>
    <t>Granted during the year Remaining Life (Years)</t>
  </si>
  <si>
    <t>Forfeited during the year Remaining Life(Years)</t>
  </si>
  <si>
    <t>Outstanding as of October 1, 2015 Aggregated Intrinsic Value</t>
  </si>
  <si>
    <t>Granted during the year Aggregated Intrinsic Value</t>
  </si>
  <si>
    <t>Forfeited during the year Aggregated Intrinsic Value</t>
  </si>
  <si>
    <t>Outstanding as of September 30, 2016 Aggregated Intrinsic Value</t>
  </si>
  <si>
    <t>Share-Based Compensation (Details Textual) - USD ($)</t>
  </si>
  <si>
    <t>Apr. 23, 2012</t>
  </si>
  <si>
    <t>Apr. 23, 2011</t>
  </si>
  <si>
    <t>Share-Based Compensation (Textual)</t>
  </si>
  <si>
    <t>Fair value of options grant date</t>
  </si>
  <si>
    <t>Stockholders' Equity, Reverse Stock Split</t>
  </si>
  <si>
    <t>Restricted Stock [Member]</t>
  </si>
  <si>
    <t>Granted during the year Number of shares</t>
  </si>
  <si>
    <t>Vested during the year Number of shares</t>
  </si>
  <si>
    <t>Forfeited during the year Number of shares</t>
  </si>
  <si>
    <t>Granted during the year fair value</t>
  </si>
  <si>
    <t>Restricted Stock or unit expense</t>
  </si>
  <si>
    <t>Stock Option [Member]</t>
  </si>
  <si>
    <t>Share based compensation expenses</t>
  </si>
  <si>
    <t>Plan 2010 [Member]</t>
  </si>
  <si>
    <t>Share-based Compensation Arrangement by Share-based Payment Award, Number of Shares Authorized</t>
  </si>
  <si>
    <t>Option grant date and vesting, term</t>
  </si>
  <si>
    <t>10 years</t>
  </si>
  <si>
    <t>Statutory Reserves (Details)</t>
  </si>
  <si>
    <t>Statutory Reserves (Textual)</t>
  </si>
  <si>
    <t>Percentage of profit allocated to general reserve</t>
  </si>
  <si>
    <t>Ordinary Shares (Details) - USD ($)</t>
  </si>
  <si>
    <t>May 31, 2010</t>
  </si>
  <si>
    <t>Sep. 30, 2011</t>
  </si>
  <si>
    <t>Ordinary Shares (Textual)</t>
  </si>
  <si>
    <t>Ordinary shares issued</t>
  </si>
  <si>
    <t>Ordinary shares outstanding</t>
  </si>
  <si>
    <t>Stocks issued during periods shares Issued for cash</t>
  </si>
  <si>
    <t>Stock issuance costs</t>
  </si>
  <si>
    <t>Shares issued for noncash considerations</t>
  </si>
  <si>
    <t>Reserve Stock Split [Member]</t>
  </si>
  <si>
    <t>The Company shall issue one (1) ordinary share (each, "New Share," collectively "New Shares") for every ten (10) ordinary shares held by its members ("Old Shares") (the "Reverse Stock Split"). The par value of each New Share was $0.01, equal to the aggregate of the par value of ten Old Shares combined.</t>
  </si>
  <si>
    <t>Public Offering [Member]</t>
  </si>
  <si>
    <t>Stocks issued during period values issued for cash</t>
  </si>
  <si>
    <t>Equity issuances per share amounts</t>
  </si>
  <si>
    <t>Employee Stock [Member]</t>
  </si>
  <si>
    <t>Earnings Per Ordinary Share (Details) - USD ($) $ / shares in Units, $ in Thousands</t>
  </si>
  <si>
    <t>Numerator used in basic net income per share:</t>
  </si>
  <si>
    <t>Net Income (loss)</t>
  </si>
  <si>
    <t>Shares</t>
  </si>
  <si>
    <t>Weighted average number of ordinary shares outstanding</t>
  </si>
  <si>
    <t>Weighted average number of ordinary shares outstanding used in computing diluted earnings per ordinary share</t>
  </si>
  <si>
    <t>Loss per ordinary share- basic and diluted</t>
  </si>
  <si>
    <t>Earnings Per Ordinary Share (Details Textual)</t>
  </si>
  <si>
    <t>Earnings Per Ordinary Share (Textual)</t>
  </si>
  <si>
    <t>Restricted shares</t>
  </si>
  <si>
    <t>Employee Stock Option [Member]</t>
  </si>
  <si>
    <t>Antidilutive securities excluded from computation of earnings per share, amount</t>
  </si>
  <si>
    <t>Subsequent Event (Details) $ in Millions</t>
  </si>
  <si>
    <t>Jan. 17, 2017USD ($)</t>
  </si>
  <si>
    <t>Subsequent Event [Member]</t>
  </si>
  <si>
    <t>Subsequent Event (Textual)</t>
  </si>
  <si>
    <t>Repayment of related part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0.0_);(#,##0.0)" numFmtId="168"/>
    <numFmt formatCode="_(&quot;¥ &quot;#,##0_);_(&quot;¥ &quot;(#,##0)" numFmtId="169"/>
    <numFmt formatCode="_(&quot;Till &quot;#,##0_);_(&quot;Till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3"/>
  </cols>
  <sheetData>
    <row r="1" spans="1:2">
      <c r="A1" s="1" t="s">
        <v>0</v>
      </c>
      <c r="B1" s="2" t="s">
        <v>1</v>
      </c>
    </row>
    <row r="2" spans="1:2">
      <c r="B2" s="2" t="s">
        <v>2</v>
      </c>
    </row>
    <row r="3" spans="1:2">
      <c r="A3" s="3" t="s">
        <v>3</v>
      </c>
    </row>
    <row r="4" spans="1:2">
      <c r="A4" s="4" t="s">
        <v>4</v>
      </c>
      <c r="B4" s="4" t="s">
        <v>5</v>
      </c>
    </row>
    <row r="5" spans="1:2">
      <c r="A5" s="4" t="s">
        <v>6</v>
      </c>
      <c r="B5" s="5" t="n">
        <v>148783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40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7</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7</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7</v>
      </c>
    </row>
    <row r="3" spans="1:2">
      <c r="A3" s="3" t="s">
        <v>17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B3" s="4" t="s">
        <v>31</v>
      </c>
      <c r="C3" s="6" t="n">
        <v>1239</v>
      </c>
      <c r="D3" s="6" t="n">
        <v>2743</v>
      </c>
    </row>
    <row r="4" spans="1:4">
      <c r="A4" s="4" t="s">
        <v>32</v>
      </c>
      <c r="B4" s="4" t="s">
        <v>31</v>
      </c>
      <c r="C4" s="5" t="n">
        <v>4243</v>
      </c>
      <c r="D4" s="5" t="n">
        <v>4428</v>
      </c>
    </row>
    <row r="5" spans="1:4">
      <c r="A5" s="4" t="s">
        <v>33</v>
      </c>
      <c r="B5" s="4" t="s">
        <v>31</v>
      </c>
      <c r="C5" s="5" t="n">
        <v>385</v>
      </c>
      <c r="D5" s="4" t="s">
        <v>34</v>
      </c>
    </row>
    <row r="6" spans="1:4">
      <c r="A6" s="4" t="s">
        <v>35</v>
      </c>
      <c r="B6" s="4" t="s">
        <v>31</v>
      </c>
      <c r="C6" s="5" t="n">
        <v>6152</v>
      </c>
      <c r="D6" s="4" t="s">
        <v>34</v>
      </c>
    </row>
    <row r="7" spans="1:4">
      <c r="A7" s="4" t="s">
        <v>36</v>
      </c>
      <c r="B7" s="4" t="s">
        <v>31</v>
      </c>
      <c r="C7" s="5" t="n">
        <v>90</v>
      </c>
      <c r="D7" s="5" t="n">
        <v>166</v>
      </c>
    </row>
    <row r="8" spans="1:4">
      <c r="A8" s="4" t="s">
        <v>37</v>
      </c>
      <c r="B8" s="4" t="s">
        <v>31</v>
      </c>
      <c r="C8" s="5" t="n">
        <v>225</v>
      </c>
      <c r="D8" s="5" t="n">
        <v>152</v>
      </c>
    </row>
    <row r="9" spans="1:4">
      <c r="A9" s="4" t="s">
        <v>38</v>
      </c>
      <c r="C9" s="5" t="n">
        <v>12334</v>
      </c>
      <c r="D9" s="5" t="n">
        <v>7489</v>
      </c>
    </row>
    <row r="10" spans="1:4">
      <c r="A10" s="3" t="s">
        <v>39</v>
      </c>
    </row>
    <row r="11" spans="1:4">
      <c r="A11" s="4" t="s">
        <v>35</v>
      </c>
      <c r="C11" s="4" t="s">
        <v>34</v>
      </c>
      <c r="D11" s="5" t="n">
        <v>5739</v>
      </c>
    </row>
    <row r="12" spans="1:4">
      <c r="A12" s="4" t="s">
        <v>40</v>
      </c>
      <c r="B12" s="4" t="s">
        <v>31</v>
      </c>
      <c r="C12" s="5" t="n">
        <v>10863</v>
      </c>
      <c r="D12" s="5" t="n">
        <v>11895</v>
      </c>
    </row>
    <row r="13" spans="1:4">
      <c r="A13" s="4" t="s">
        <v>41</v>
      </c>
      <c r="B13" s="4" t="s">
        <v>31</v>
      </c>
      <c r="C13" s="5" t="n">
        <v>527</v>
      </c>
      <c r="D13" s="5" t="n">
        <v>571</v>
      </c>
    </row>
    <row r="14" spans="1:4">
      <c r="A14" s="4" t="s">
        <v>42</v>
      </c>
      <c r="C14" s="5" t="n">
        <v>23724</v>
      </c>
      <c r="D14" s="5" t="n">
        <v>25694</v>
      </c>
    </row>
    <row r="15" spans="1:4">
      <c r="A15" s="3" t="s">
        <v>43</v>
      </c>
    </row>
    <row r="16" spans="1:4">
      <c r="A16" s="4" t="s">
        <v>44</v>
      </c>
      <c r="B16" s="4" t="s">
        <v>31</v>
      </c>
      <c r="C16" s="5" t="n">
        <v>1277</v>
      </c>
      <c r="D16" s="5" t="n">
        <v>2067</v>
      </c>
    </row>
    <row r="17" spans="1:4">
      <c r="A17" s="4" t="s">
        <v>45</v>
      </c>
      <c r="B17" s="4" t="s">
        <v>31</v>
      </c>
      <c r="C17" s="5" t="n">
        <v>381</v>
      </c>
      <c r="D17" s="5" t="n">
        <v>392</v>
      </c>
    </row>
    <row r="18" spans="1:4">
      <c r="A18" s="4" t="s">
        <v>46</v>
      </c>
      <c r="B18" s="4" t="s">
        <v>31</v>
      </c>
      <c r="C18" s="5" t="n">
        <v>195</v>
      </c>
      <c r="D18" s="5" t="n">
        <v>155</v>
      </c>
    </row>
    <row r="19" spans="1:4">
      <c r="A19" s="4" t="s">
        <v>47</v>
      </c>
      <c r="B19" s="4" t="s">
        <v>31</v>
      </c>
      <c r="C19" s="5" t="n">
        <v>1406</v>
      </c>
      <c r="D19" s="5" t="n">
        <v>1551</v>
      </c>
    </row>
    <row r="20" spans="1:4">
      <c r="A20" s="4" t="s">
        <v>48</v>
      </c>
      <c r="B20" s="4" t="s">
        <v>31</v>
      </c>
      <c r="C20" s="4" t="s">
        <v>34</v>
      </c>
      <c r="D20" s="4" t="s">
        <v>34</v>
      </c>
    </row>
    <row r="21" spans="1:4">
      <c r="A21" s="4" t="s">
        <v>49</v>
      </c>
      <c r="B21" s="4" t="s">
        <v>31</v>
      </c>
      <c r="C21" s="5" t="n">
        <v>775</v>
      </c>
      <c r="D21" s="5" t="n">
        <v>812</v>
      </c>
    </row>
    <row r="22" spans="1:4">
      <c r="A22" s="4" t="s">
        <v>50</v>
      </c>
      <c r="C22" s="5" t="n">
        <v>4034</v>
      </c>
      <c r="D22" s="5" t="n">
        <v>4977</v>
      </c>
    </row>
    <row r="23" spans="1:4">
      <c r="A23" s="3" t="s">
        <v>51</v>
      </c>
    </row>
    <row r="24" spans="1:4">
      <c r="A24" s="4" t="s">
        <v>52</v>
      </c>
      <c r="C24" s="5" t="n">
        <v>14</v>
      </c>
      <c r="D24" s="5" t="n">
        <v>14</v>
      </c>
    </row>
    <row r="25" spans="1:4">
      <c r="A25" s="4" t="s">
        <v>53</v>
      </c>
      <c r="B25" s="4" t="s">
        <v>31</v>
      </c>
      <c r="C25" s="5" t="n">
        <v>22233</v>
      </c>
      <c r="D25" s="5" t="n">
        <v>22233</v>
      </c>
    </row>
    <row r="26" spans="1:4">
      <c r="A26" s="4" t="s">
        <v>54</v>
      </c>
      <c r="B26" s="4" t="s">
        <v>31</v>
      </c>
      <c r="C26" s="5" t="n">
        <v>2060</v>
      </c>
      <c r="D26" s="5" t="n">
        <v>1615</v>
      </c>
    </row>
    <row r="27" spans="1:4">
      <c r="A27" s="4" t="s">
        <v>55</v>
      </c>
      <c r="B27" s="4" t="s">
        <v>31</v>
      </c>
      <c r="C27" s="5" t="n">
        <v>-7227</v>
      </c>
      <c r="D27" s="5" t="n">
        <v>-6622</v>
      </c>
    </row>
    <row r="28" spans="1:4">
      <c r="A28" s="4" t="s">
        <v>56</v>
      </c>
      <c r="B28" s="4" t="s">
        <v>31</v>
      </c>
      <c r="C28" s="5" t="n">
        <v>2610</v>
      </c>
      <c r="D28" s="5" t="n">
        <v>3477</v>
      </c>
    </row>
    <row r="29" spans="1:4">
      <c r="A29" s="4" t="s">
        <v>57</v>
      </c>
      <c r="C29" s="5" t="n">
        <v>19690</v>
      </c>
      <c r="D29" s="5" t="n">
        <v>20717</v>
      </c>
    </row>
    <row r="30" spans="1:4">
      <c r="A30" s="4" t="s">
        <v>58</v>
      </c>
      <c r="C30" s="6" t="n">
        <v>23724</v>
      </c>
      <c r="D30" s="6" t="n">
        <v>25694</v>
      </c>
    </row>
    <row r="31" spans="1:4"/>
    <row r="32" spans="1:4">
      <c r="A32" s="4" t="s">
        <v>31</v>
      </c>
      <c r="B32" s="4" t="s">
        <v>59</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7</v>
      </c>
    </row>
    <row r="3" spans="1:2">
      <c r="A3" s="3" t="s">
        <v>160</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7</v>
      </c>
      <c r="C1" s="2" t="s">
        <v>28</v>
      </c>
    </row>
    <row r="2" spans="1:3">
      <c r="A2" s="3" t="s">
        <v>61</v>
      </c>
    </row>
    <row r="3" spans="1:3">
      <c r="A3" s="4" t="s">
        <v>62</v>
      </c>
      <c r="B3" s="7" t="n">
        <v>0.01</v>
      </c>
      <c r="C3" s="7" t="n">
        <v>0.01</v>
      </c>
    </row>
    <row r="4" spans="1:3">
      <c r="A4" s="4" t="s">
        <v>63</v>
      </c>
      <c r="B4" s="5" t="n">
        <v>100000000</v>
      </c>
      <c r="C4" s="5" t="n">
        <v>100000000</v>
      </c>
    </row>
    <row r="5" spans="1:3">
      <c r="A5" s="4" t="s">
        <v>64</v>
      </c>
      <c r="B5" s="5" t="n">
        <v>1405000</v>
      </c>
      <c r="C5" s="5" t="n">
        <v>1405000</v>
      </c>
    </row>
    <row r="6" spans="1:3">
      <c r="A6" s="4" t="s">
        <v>65</v>
      </c>
      <c r="B6" s="5" t="n">
        <v>1405000</v>
      </c>
      <c r="C6" s="5" t="n">
        <v>14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7</v>
      </c>
    </row>
    <row r="3" spans="1:2">
      <c r="A3" s="3" t="s">
        <v>148</v>
      </c>
    </row>
    <row r="4" spans="1:2">
      <c r="A4" s="4" t="s">
        <v>229</v>
      </c>
      <c r="B4" s="4" t="s">
        <v>230</v>
      </c>
    </row>
    <row r="5" spans="1:2">
      <c r="A5" s="4" t="s">
        <v>231</v>
      </c>
      <c r="B5" s="4" t="s">
        <v>232</v>
      </c>
    </row>
    <row r="6" spans="1:2">
      <c r="A6" s="4" t="s">
        <v>233</v>
      </c>
      <c r="B6" s="4" t="s">
        <v>234</v>
      </c>
    </row>
    <row r="7" spans="1:2">
      <c r="A7" s="4" t="s">
        <v>30</v>
      </c>
      <c r="B7" s="4" t="s">
        <v>235</v>
      </c>
    </row>
    <row r="8" spans="1:2">
      <c r="A8" s="4" t="s">
        <v>117</v>
      </c>
      <c r="B8" s="4" t="s">
        <v>236</v>
      </c>
    </row>
    <row r="9" spans="1:2">
      <c r="A9" s="4" t="s">
        <v>119</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7</v>
      </c>
    </row>
    <row r="3" spans="1:2">
      <c r="A3" s="3" t="s">
        <v>14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7</v>
      </c>
    </row>
    <row r="3" spans="1:2">
      <c r="A3" s="3" t="s">
        <v>15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7</v>
      </c>
    </row>
    <row r="3" spans="1:2">
      <c r="A3" s="3" t="s">
        <v>15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7</v>
      </c>
    </row>
    <row r="3" spans="1:2">
      <c r="A3" s="3" t="s">
        <v>160</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7</v>
      </c>
    </row>
    <row r="3" spans="1:2">
      <c r="A3" s="3" t="s">
        <v>163</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7</v>
      </c>
    </row>
    <row r="3" spans="1:2">
      <c r="A3" s="3" t="s">
        <v>167</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7</v>
      </c>
    </row>
    <row r="3" spans="1:2">
      <c r="A3" s="3" t="s">
        <v>171</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7</v>
      </c>
    </row>
    <row r="3" spans="1:2">
      <c r="A3" s="3" t="s">
        <v>17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7</v>
      </c>
    </row>
    <row r="3" spans="1:2">
      <c r="A3" s="3" t="s">
        <v>179</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7</v>
      </c>
      <c r="C2" s="2" t="s">
        <v>28</v>
      </c>
      <c r="D2" s="2" t="s">
        <v>67</v>
      </c>
    </row>
    <row r="3" spans="1:4">
      <c r="A3" s="3" t="s">
        <v>68</v>
      </c>
    </row>
    <row r="4" spans="1:4">
      <c r="A4" s="4" t="s">
        <v>69</v>
      </c>
      <c r="B4" s="6" t="n">
        <v>62</v>
      </c>
      <c r="C4" s="6" t="n">
        <v>136</v>
      </c>
      <c r="D4" s="6" t="n">
        <v>187</v>
      </c>
    </row>
    <row r="5" spans="1:4">
      <c r="A5" s="4" t="s">
        <v>70</v>
      </c>
      <c r="B5" s="5" t="n">
        <v>1130</v>
      </c>
      <c r="C5" s="5" t="n">
        <v>8683</v>
      </c>
      <c r="D5" s="5" t="n">
        <v>5999</v>
      </c>
    </row>
    <row r="6" spans="1:4">
      <c r="A6" s="4" t="s">
        <v>71</v>
      </c>
      <c r="B6" s="5" t="n">
        <v>1130</v>
      </c>
      <c r="C6" s="5" t="n">
        <v>8683</v>
      </c>
      <c r="D6" s="5" t="n">
        <v>5999</v>
      </c>
    </row>
    <row r="7" spans="1:4">
      <c r="A7" s="4" t="s">
        <v>72</v>
      </c>
      <c r="B7" s="5" t="n">
        <v>1192</v>
      </c>
      <c r="C7" s="5" t="n">
        <v>8819</v>
      </c>
      <c r="D7" s="5" t="n">
        <v>6186</v>
      </c>
    </row>
    <row r="8" spans="1:4">
      <c r="A8" s="3" t="s">
        <v>73</v>
      </c>
    </row>
    <row r="9" spans="1:4">
      <c r="A9" s="4" t="s">
        <v>69</v>
      </c>
      <c r="B9" s="5" t="n">
        <v>40</v>
      </c>
      <c r="C9" s="5" t="n">
        <v>61</v>
      </c>
      <c r="D9" s="5" t="n">
        <v>103</v>
      </c>
    </row>
    <row r="10" spans="1:4">
      <c r="A10" s="4" t="s">
        <v>70</v>
      </c>
      <c r="B10" s="5" t="n">
        <v>948</v>
      </c>
      <c r="C10" s="5" t="n">
        <v>5557</v>
      </c>
      <c r="D10" s="5" t="n">
        <v>4119</v>
      </c>
    </row>
    <row r="11" spans="1:4">
      <c r="A11" s="4" t="s">
        <v>71</v>
      </c>
      <c r="B11" s="5" t="n">
        <v>948</v>
      </c>
      <c r="C11" s="5" t="n">
        <v>5557</v>
      </c>
      <c r="D11" s="5" t="n">
        <v>4119</v>
      </c>
    </row>
    <row r="12" spans="1:4">
      <c r="A12" s="4" t="s">
        <v>74</v>
      </c>
      <c r="B12" s="5" t="n">
        <v>988</v>
      </c>
      <c r="C12" s="5" t="n">
        <v>5618</v>
      </c>
      <c r="D12" s="5" t="n">
        <v>4222</v>
      </c>
    </row>
    <row r="13" spans="1:4">
      <c r="A13" s="4" t="s">
        <v>75</v>
      </c>
      <c r="B13" s="5" t="n">
        <v>204</v>
      </c>
      <c r="C13" s="5" t="n">
        <v>3201</v>
      </c>
      <c r="D13" s="5" t="n">
        <v>1964</v>
      </c>
    </row>
    <row r="14" spans="1:4">
      <c r="A14" s="3" t="s">
        <v>76</v>
      </c>
    </row>
    <row r="15" spans="1:4">
      <c r="A15" s="4" t="s">
        <v>77</v>
      </c>
      <c r="B15" s="5" t="n">
        <v>134</v>
      </c>
      <c r="C15" s="5" t="n">
        <v>153</v>
      </c>
      <c r="D15" s="5" t="n">
        <v>364</v>
      </c>
    </row>
    <row r="16" spans="1:4">
      <c r="A16" s="4" t="s">
        <v>78</v>
      </c>
      <c r="B16" s="5" t="n">
        <v>1917</v>
      </c>
      <c r="C16" s="5" t="n">
        <v>3355</v>
      </c>
      <c r="D16" s="5" t="n">
        <v>1940</v>
      </c>
    </row>
    <row r="17" spans="1:4">
      <c r="A17" s="4" t="s">
        <v>79</v>
      </c>
      <c r="B17" s="5" t="n">
        <v>55</v>
      </c>
      <c r="C17" s="5" t="n">
        <v>288</v>
      </c>
      <c r="D17" s="5" t="n">
        <v>202</v>
      </c>
    </row>
    <row r="18" spans="1:4">
      <c r="A18" s="4" t="s">
        <v>80</v>
      </c>
      <c r="B18" s="5" t="n">
        <v>2106</v>
      </c>
      <c r="C18" s="5" t="n">
        <v>3796</v>
      </c>
      <c r="D18" s="5" t="n">
        <v>2506</v>
      </c>
    </row>
    <row r="19" spans="1:4">
      <c r="A19" s="4" t="s">
        <v>81</v>
      </c>
      <c r="B19" s="5" t="n">
        <v>-1902</v>
      </c>
      <c r="C19" s="5" t="n">
        <v>-595</v>
      </c>
      <c r="D19" s="5" t="n">
        <v>-542</v>
      </c>
    </row>
    <row r="20" spans="1:4">
      <c r="A20" s="3" t="s">
        <v>82</v>
      </c>
    </row>
    <row r="21" spans="1:4">
      <c r="A21" s="4" t="s">
        <v>83</v>
      </c>
      <c r="B21" s="5" t="n">
        <v>400</v>
      </c>
      <c r="C21" s="5" t="n">
        <v>29</v>
      </c>
      <c r="D21" s="5" t="n">
        <v>32</v>
      </c>
    </row>
    <row r="22" spans="1:4">
      <c r="A22" s="4" t="s">
        <v>84</v>
      </c>
      <c r="B22" s="4" t="s">
        <v>34</v>
      </c>
      <c r="C22" s="4" t="s">
        <v>34</v>
      </c>
      <c r="D22" s="4" t="s">
        <v>34</v>
      </c>
    </row>
    <row r="23" spans="1:4">
      <c r="A23" s="4" t="s">
        <v>85</v>
      </c>
      <c r="B23" s="5" t="n">
        <v>1342</v>
      </c>
      <c r="C23" s="5" t="n">
        <v>1593</v>
      </c>
      <c r="D23" s="5" t="n">
        <v>509</v>
      </c>
    </row>
    <row r="24" spans="1:4">
      <c r="A24" s="4" t="s">
        <v>86</v>
      </c>
      <c r="B24" s="5" t="n">
        <v>6</v>
      </c>
      <c r="C24" s="5" t="n">
        <v>45</v>
      </c>
      <c r="D24" s="5" t="n">
        <v>44</v>
      </c>
    </row>
    <row r="25" spans="1:4">
      <c r="A25" s="4" t="s">
        <v>71</v>
      </c>
      <c r="B25" s="5" t="n">
        <v>1336</v>
      </c>
      <c r="C25" s="5" t="n">
        <v>1548</v>
      </c>
      <c r="D25" s="5" t="n">
        <v>465</v>
      </c>
    </row>
    <row r="26" spans="1:4">
      <c r="A26" s="4" t="s">
        <v>87</v>
      </c>
      <c r="B26" s="5" t="n">
        <v>1742</v>
      </c>
      <c r="C26" s="5" t="n">
        <v>1622</v>
      </c>
      <c r="D26" s="5" t="n">
        <v>541</v>
      </c>
    </row>
    <row r="27" spans="1:4">
      <c r="A27" s="4" t="s">
        <v>88</v>
      </c>
      <c r="B27" s="5" t="n">
        <v>-160</v>
      </c>
      <c r="C27" s="5" t="n">
        <v>1027</v>
      </c>
      <c r="D27" s="5" t="n">
        <v>-1</v>
      </c>
    </row>
    <row r="28" spans="1:4">
      <c r="A28" s="4" t="s">
        <v>89</v>
      </c>
      <c r="B28" s="4" t="s">
        <v>34</v>
      </c>
      <c r="C28" s="4" t="s">
        <v>34</v>
      </c>
      <c r="D28" s="4" t="s">
        <v>34</v>
      </c>
    </row>
    <row r="29" spans="1:4">
      <c r="A29" s="4" t="s">
        <v>90</v>
      </c>
      <c r="B29" s="5" t="n">
        <v>-160</v>
      </c>
      <c r="C29" s="5" t="n">
        <v>1027</v>
      </c>
      <c r="D29" s="5" t="n">
        <v>-1</v>
      </c>
    </row>
    <row r="30" spans="1:4">
      <c r="A30" s="3" t="s">
        <v>91</v>
      </c>
    </row>
    <row r="31" spans="1:4">
      <c r="A31" s="4" t="s">
        <v>92</v>
      </c>
      <c r="B31" s="5" t="n">
        <v>-867</v>
      </c>
      <c r="C31" s="5" t="n">
        <v>-686</v>
      </c>
      <c r="D31" s="5" t="n">
        <v>-38</v>
      </c>
    </row>
    <row r="32" spans="1:4">
      <c r="A32" s="4" t="s">
        <v>93</v>
      </c>
      <c r="B32" s="6" t="n">
        <v>-1027</v>
      </c>
      <c r="C32" s="6" t="n">
        <v>341</v>
      </c>
      <c r="D32" s="6" t="n">
        <v>-39</v>
      </c>
    </row>
    <row r="33" spans="1:4">
      <c r="A33" s="3" t="s">
        <v>94</v>
      </c>
    </row>
    <row r="34" spans="1:4">
      <c r="A34" s="4" t="s">
        <v>95</v>
      </c>
      <c r="B34" s="7" t="n">
        <v>-0.11</v>
      </c>
      <c r="C34" s="7" t="n">
        <v>0.73</v>
      </c>
      <c r="D34" s="6" t="n">
        <v>0</v>
      </c>
    </row>
    <row r="35" spans="1:4">
      <c r="A35" s="4" t="s">
        <v>96</v>
      </c>
      <c r="B35" s="5" t="n">
        <v>1405000</v>
      </c>
      <c r="C35" s="5" t="n">
        <v>1405000</v>
      </c>
      <c r="D35" s="5" t="n">
        <v>140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7</v>
      </c>
    </row>
    <row r="3" spans="1:2">
      <c r="A3" s="3" t="s">
        <v>18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7</v>
      </c>
    </row>
    <row r="3" spans="1:2">
      <c r="A3" s="3" t="s">
        <v>179</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3</v>
      </c>
      <c r="B1" s="2" t="s">
        <v>1</v>
      </c>
    </row>
    <row r="2" spans="1:2">
      <c r="B2" s="2" t="s">
        <v>27</v>
      </c>
    </row>
    <row r="3" spans="1:2">
      <c r="A3" s="3" t="s">
        <v>190</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7</v>
      </c>
    </row>
    <row r="3" spans="1:2">
      <c r="A3" s="3" t="s">
        <v>194</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7</v>
      </c>
    </row>
    <row r="3" spans="1:2">
      <c r="A3" s="3" t="s">
        <v>160</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7</v>
      </c>
    </row>
    <row r="3" spans="1:2">
      <c r="A3" s="3" t="s">
        <v>205</v>
      </c>
    </row>
    <row r="4" spans="1:2">
      <c r="A4" s="4" t="s">
        <v>323</v>
      </c>
      <c r="B4"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7</v>
      </c>
    </row>
    <row r="3" spans="1:2">
      <c r="A3" s="3" t="s">
        <v>20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7</v>
      </c>
    </row>
    <row r="3" spans="1:2">
      <c r="A3" s="3" t="s">
        <v>221</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3"/>
    <col customWidth="1" max="5" min="5" width="14"/>
  </cols>
  <sheetData>
    <row r="1" spans="1:5">
      <c r="A1" s="1" t="s">
        <v>335</v>
      </c>
      <c r="B1" s="2" t="s">
        <v>336</v>
      </c>
      <c r="C1" s="2" t="s">
        <v>337</v>
      </c>
      <c r="D1" s="2" t="s">
        <v>27</v>
      </c>
      <c r="E1" s="2" t="s">
        <v>28</v>
      </c>
    </row>
    <row r="2" spans="1:5">
      <c r="A2" s="3" t="s">
        <v>338</v>
      </c>
    </row>
    <row r="3" spans="1:5">
      <c r="A3" s="4" t="s">
        <v>339</v>
      </c>
      <c r="C3" s="6" t="n">
        <v>4</v>
      </c>
    </row>
    <row r="4" spans="1:5">
      <c r="A4" s="4" t="s">
        <v>340</v>
      </c>
      <c r="C4" s="5" t="n">
        <v>4000000</v>
      </c>
    </row>
    <row r="5" spans="1:5">
      <c r="A5" s="4" t="s">
        <v>341</v>
      </c>
      <c r="C5" s="8" t="n">
        <v>14.5</v>
      </c>
    </row>
    <row r="6" spans="1:5">
      <c r="A6" s="4" t="s">
        <v>342</v>
      </c>
      <c r="D6" s="4" t="s">
        <v>343</v>
      </c>
    </row>
    <row r="7" spans="1:5">
      <c r="A7" s="4" t="s">
        <v>344</v>
      </c>
      <c r="D7" s="4" t="s">
        <v>345</v>
      </c>
    </row>
    <row r="8" spans="1:5">
      <c r="A8" s="4" t="s">
        <v>346</v>
      </c>
      <c r="B8" s="4" t="s">
        <v>347</v>
      </c>
    </row>
    <row r="9" spans="1:5">
      <c r="A9" s="4" t="s">
        <v>64</v>
      </c>
      <c r="D9" s="5" t="n">
        <v>1405000</v>
      </c>
      <c r="E9" s="5" t="n">
        <v>1405000</v>
      </c>
    </row>
    <row r="10" spans="1:5">
      <c r="A10" s="4" t="s">
        <v>65</v>
      </c>
      <c r="D10" s="5" t="n">
        <v>1405000</v>
      </c>
      <c r="E10" s="5" t="n">
        <v>1405000</v>
      </c>
    </row>
    <row r="11" spans="1:5">
      <c r="A11" s="4" t="s">
        <v>348</v>
      </c>
    </row>
    <row r="12" spans="1:5">
      <c r="A12" s="3" t="s">
        <v>338</v>
      </c>
    </row>
    <row r="13" spans="1:5">
      <c r="A13" s="4" t="s">
        <v>64</v>
      </c>
      <c r="B13" s="5" t="n">
        <v>14050000</v>
      </c>
    </row>
    <row r="14" spans="1:5">
      <c r="A14" s="4" t="s">
        <v>65</v>
      </c>
      <c r="B14" s="5" t="n">
        <v>14050000</v>
      </c>
    </row>
    <row r="15" spans="1:5">
      <c r="A15" s="4" t="s">
        <v>349</v>
      </c>
    </row>
    <row r="16" spans="1:5">
      <c r="A16" s="3" t="s">
        <v>338</v>
      </c>
    </row>
    <row r="17" spans="1:5">
      <c r="A17" s="4" t="s">
        <v>64</v>
      </c>
      <c r="B17" s="5" t="n">
        <v>1405000</v>
      </c>
    </row>
    <row r="18" spans="1:5">
      <c r="A18" s="4" t="s">
        <v>65</v>
      </c>
      <c r="B18" s="5" t="n">
        <v>140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50</v>
      </c>
      <c r="B1" s="2" t="s">
        <v>1</v>
      </c>
    </row>
    <row r="2" spans="1:4">
      <c r="B2" s="2" t="s">
        <v>27</v>
      </c>
      <c r="C2" s="2" t="s">
        <v>28</v>
      </c>
      <c r="D2" s="2" t="s">
        <v>67</v>
      </c>
    </row>
    <row r="3" spans="1:4">
      <c r="A3" s="3" t="s">
        <v>351</v>
      </c>
    </row>
    <row r="4" spans="1:4">
      <c r="A4" s="4" t="s">
        <v>352</v>
      </c>
      <c r="B4" s="6" t="n">
        <v>-780</v>
      </c>
      <c r="C4" s="6" t="n">
        <v>2366</v>
      </c>
      <c r="D4" s="6" t="n">
        <v>2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6"/>
    <col customWidth="1" max="5" min="5" width="27"/>
    <col customWidth="1" max="6" min="6" width="31"/>
    <col customWidth="1" max="7" min="7" width="33"/>
    <col customWidth="1" max="8" min="8" width="39"/>
  </cols>
  <sheetData>
    <row r="1" spans="1:8">
      <c r="A1" s="1" t="s">
        <v>97</v>
      </c>
      <c r="B1" s="2" t="s">
        <v>98</v>
      </c>
      <c r="C1" s="2" t="s">
        <v>99</v>
      </c>
      <c r="D1" s="2" t="s">
        <v>100</v>
      </c>
      <c r="E1" s="2" t="s">
        <v>101</v>
      </c>
      <c r="F1" s="2" t="s">
        <v>54</v>
      </c>
      <c r="G1" s="2" t="s">
        <v>55</v>
      </c>
      <c r="H1" s="2" t="s">
        <v>56</v>
      </c>
    </row>
    <row r="2" spans="1:8">
      <c r="A2" s="4" t="s">
        <v>102</v>
      </c>
      <c r="B2" s="6" t="n">
        <v>20413</v>
      </c>
      <c r="C2" s="6" t="n">
        <v>14</v>
      </c>
      <c r="E2" s="6" t="n">
        <v>22233</v>
      </c>
      <c r="F2" s="6" t="n">
        <v>1615</v>
      </c>
      <c r="G2" s="6" t="n">
        <v>-7648</v>
      </c>
      <c r="H2" s="6" t="n">
        <v>4199</v>
      </c>
    </row>
    <row r="3" spans="1:8">
      <c r="A3" s="4" t="s">
        <v>103</v>
      </c>
      <c r="C3" s="5" t="n">
        <v>1405000</v>
      </c>
    </row>
    <row r="4" spans="1:8">
      <c r="A4" s="4" t="s">
        <v>104</v>
      </c>
      <c r="B4" s="5" t="n">
        <v>-1</v>
      </c>
      <c r="G4" s="5" t="n">
        <v>-1</v>
      </c>
    </row>
    <row r="5" spans="1:8">
      <c r="A5" s="4" t="s">
        <v>92</v>
      </c>
      <c r="B5" s="5" t="n">
        <v>-38</v>
      </c>
      <c r="H5" s="5" t="n">
        <v>-36</v>
      </c>
    </row>
    <row r="6" spans="1:8">
      <c r="A6" s="4" t="s">
        <v>105</v>
      </c>
      <c r="B6" s="5" t="n">
        <v>20376</v>
      </c>
      <c r="C6" s="6" t="n">
        <v>14</v>
      </c>
      <c r="D6" s="4" t="s">
        <v>34</v>
      </c>
      <c r="E6" s="5" t="n">
        <v>22233</v>
      </c>
      <c r="F6" s="5" t="n">
        <v>1615</v>
      </c>
      <c r="G6" s="5" t="n">
        <v>-7649</v>
      </c>
      <c r="H6" s="5" t="n">
        <v>4163</v>
      </c>
    </row>
    <row r="7" spans="1:8">
      <c r="A7" s="4" t="s">
        <v>106</v>
      </c>
      <c r="C7" s="5" t="n">
        <v>1405000</v>
      </c>
    </row>
    <row r="8" spans="1:8">
      <c r="A8" s="4" t="s">
        <v>104</v>
      </c>
      <c r="B8" s="5" t="n">
        <v>1027</v>
      </c>
      <c r="G8" s="5" t="n">
        <v>1027</v>
      </c>
    </row>
    <row r="9" spans="1:8">
      <c r="A9" s="4" t="s">
        <v>92</v>
      </c>
      <c r="B9" s="5" t="n">
        <v>-686</v>
      </c>
      <c r="H9" s="5" t="n">
        <v>-686</v>
      </c>
    </row>
    <row r="10" spans="1:8">
      <c r="A10" s="4" t="s">
        <v>107</v>
      </c>
      <c r="B10" s="5" t="n">
        <v>20717</v>
      </c>
      <c r="C10" s="6" t="n">
        <v>14</v>
      </c>
      <c r="D10" s="4" t="s">
        <v>34</v>
      </c>
      <c r="E10" s="5" t="n">
        <v>22233</v>
      </c>
      <c r="F10" s="5" t="n">
        <v>1615</v>
      </c>
      <c r="G10" s="5" t="n">
        <v>-6622</v>
      </c>
      <c r="H10" s="5" t="n">
        <v>3477</v>
      </c>
    </row>
    <row r="11" spans="1:8">
      <c r="A11" s="4" t="s">
        <v>108</v>
      </c>
      <c r="C11" s="5" t="n">
        <v>1405000</v>
      </c>
    </row>
    <row r="12" spans="1:8">
      <c r="A12" s="4" t="s">
        <v>104</v>
      </c>
      <c r="B12" s="5" t="n">
        <v>-160</v>
      </c>
      <c r="G12" s="5" t="n">
        <v>-605</v>
      </c>
    </row>
    <row r="13" spans="1:8">
      <c r="A13" s="4" t="s">
        <v>54</v>
      </c>
      <c r="B13" s="5" t="n">
        <v>445</v>
      </c>
      <c r="F13" s="5" t="n">
        <v>445</v>
      </c>
    </row>
    <row r="14" spans="1:8">
      <c r="A14" s="4" t="s">
        <v>92</v>
      </c>
      <c r="B14" s="5" t="n">
        <v>-867</v>
      </c>
      <c r="H14" s="5" t="n">
        <v>-867</v>
      </c>
    </row>
    <row r="15" spans="1:8">
      <c r="A15" s="4" t="s">
        <v>109</v>
      </c>
      <c r="B15" s="6" t="n">
        <v>19690</v>
      </c>
      <c r="C15" s="6" t="n">
        <v>14</v>
      </c>
      <c r="D15" s="4" t="s">
        <v>34</v>
      </c>
      <c r="E15" s="6" t="n">
        <v>22233</v>
      </c>
      <c r="F15" s="6" t="n">
        <v>2060</v>
      </c>
      <c r="G15" s="6" t="n">
        <v>-7227</v>
      </c>
      <c r="H15" s="6" t="n">
        <v>2610</v>
      </c>
    </row>
    <row r="16" spans="1:8">
      <c r="A16" s="4" t="s">
        <v>110</v>
      </c>
      <c r="C16" s="5" t="n">
        <v>140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53</v>
      </c>
      <c r="B1" s="2" t="s">
        <v>27</v>
      </c>
      <c r="C1" s="2" t="s">
        <v>28</v>
      </c>
      <c r="D1" s="2" t="s">
        <v>67</v>
      </c>
    </row>
    <row r="2" spans="1:4">
      <c r="A2" s="3" t="s">
        <v>148</v>
      </c>
    </row>
    <row r="3" spans="1:4">
      <c r="A3" s="4" t="s">
        <v>354</v>
      </c>
      <c r="B3" s="9" t="n">
        <v>6.6702</v>
      </c>
      <c r="C3" s="9" t="n">
        <v>6.3638</v>
      </c>
      <c r="D3" s="9" t="n">
        <v>6.1547</v>
      </c>
    </row>
    <row r="4" spans="1:4">
      <c r="A4" s="4" t="s">
        <v>355</v>
      </c>
      <c r="B4" s="9" t="n">
        <v>6.5321</v>
      </c>
      <c r="C4" s="9" t="n">
        <v>6.1648</v>
      </c>
      <c r="D4" s="9" t="n">
        <v>6.1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356</v>
      </c>
      <c r="B1" s="2" t="s">
        <v>1</v>
      </c>
    </row>
    <row r="2" spans="1:2">
      <c r="B2" s="2" t="s">
        <v>27</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4</v>
      </c>
    </row>
    <row r="15" spans="1:2">
      <c r="A15" s="4" t="s">
        <v>366</v>
      </c>
    </row>
    <row r="16" spans="1:2">
      <c r="A16" s="3" t="s">
        <v>358</v>
      </c>
    </row>
    <row r="17" spans="1:2">
      <c r="A17" s="4" t="s">
        <v>359</v>
      </c>
      <c r="B17" s="4" t="s">
        <v>364</v>
      </c>
    </row>
    <row r="18" spans="1:2">
      <c r="A18" s="4" t="s">
        <v>367</v>
      </c>
    </row>
    <row r="19" spans="1:2">
      <c r="A19" s="3" t="s">
        <v>358</v>
      </c>
    </row>
    <row r="20" spans="1:2">
      <c r="A20" s="4" t="s">
        <v>359</v>
      </c>
      <c r="B20" s="4" t="s">
        <v>368</v>
      </c>
    </row>
    <row r="21" spans="1:2">
      <c r="A21" s="4" t="s">
        <v>369</v>
      </c>
    </row>
    <row r="22" spans="1:2">
      <c r="A22" s="3" t="s">
        <v>358</v>
      </c>
    </row>
    <row r="23" spans="1:2">
      <c r="A23" s="4" t="s">
        <v>359</v>
      </c>
      <c r="B23"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7</v>
      </c>
      <c r="C2" s="2" t="s">
        <v>28</v>
      </c>
      <c r="D2" s="2" t="s">
        <v>67</v>
      </c>
    </row>
    <row r="3" spans="1:4">
      <c r="A3" s="3" t="s">
        <v>148</v>
      </c>
    </row>
    <row r="4" spans="1:4">
      <c r="A4" s="4" t="s">
        <v>371</v>
      </c>
      <c r="B4" s="4" t="s">
        <v>372</v>
      </c>
      <c r="C4" s="4" t="s">
        <v>372</v>
      </c>
      <c r="D4" s="4" t="s">
        <v>373</v>
      </c>
    </row>
    <row r="5" spans="1:4">
      <c r="A5" s="4" t="s">
        <v>374</v>
      </c>
      <c r="B5" s="6" t="n">
        <v>-160</v>
      </c>
      <c r="C5" s="6" t="n">
        <v>1027</v>
      </c>
      <c r="D5" s="6" t="n">
        <v>-1</v>
      </c>
    </row>
    <row r="6" spans="1:4">
      <c r="A6" s="4" t="s">
        <v>375</v>
      </c>
      <c r="B6" s="5" t="n">
        <v>160</v>
      </c>
      <c r="C6" s="5" t="n">
        <v>-1027</v>
      </c>
      <c r="D6" s="5" t="n">
        <v>1</v>
      </c>
    </row>
    <row r="7" spans="1:4">
      <c r="A7" s="4" t="s">
        <v>376</v>
      </c>
      <c r="B7" s="4" t="s">
        <v>34</v>
      </c>
      <c r="C7" s="4" t="s">
        <v>34</v>
      </c>
      <c r="D7" s="4" t="s">
        <v>34</v>
      </c>
    </row>
    <row r="8" spans="1:4">
      <c r="A8" s="4" t="s">
        <v>377</v>
      </c>
      <c r="B8" s="4" t="s">
        <v>34</v>
      </c>
      <c r="C8" s="4" t="s">
        <v>34</v>
      </c>
      <c r="D8" s="4" t="s">
        <v>34</v>
      </c>
    </row>
    <row r="9" spans="1:4">
      <c r="A9" s="4" t="s">
        <v>378</v>
      </c>
      <c r="B9" s="4" t="s">
        <v>34</v>
      </c>
      <c r="C9" s="4" t="s">
        <v>34</v>
      </c>
      <c r="D9" s="4" t="s">
        <v>34</v>
      </c>
    </row>
    <row r="10" spans="1:4">
      <c r="A10" s="4" t="s">
        <v>89</v>
      </c>
      <c r="B10" s="4" t="s">
        <v>34</v>
      </c>
      <c r="C10" s="4" t="s">
        <v>34</v>
      </c>
      <c r="D10" s="4" t="s">
        <v>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9</v>
      </c>
      <c r="B1" s="2" t="s">
        <v>27</v>
      </c>
      <c r="C1" s="2" t="s">
        <v>28</v>
      </c>
    </row>
    <row r="2" spans="1:3">
      <c r="A2" s="3" t="s">
        <v>380</v>
      </c>
    </row>
    <row r="3" spans="1:3">
      <c r="A3" s="4" t="s">
        <v>381</v>
      </c>
      <c r="B3" s="6" t="n">
        <v>1239336</v>
      </c>
      <c r="C3" s="6" t="n">
        <v>2743399</v>
      </c>
    </row>
    <row r="4" spans="1:3">
      <c r="A4" s="4" t="s">
        <v>382</v>
      </c>
    </row>
    <row r="5" spans="1:3">
      <c r="A5" s="3" t="s">
        <v>380</v>
      </c>
    </row>
    <row r="6" spans="1:3">
      <c r="A6" s="4" t="s">
        <v>381</v>
      </c>
      <c r="B6" s="5" t="n">
        <v>490819</v>
      </c>
      <c r="C6" s="5" t="n">
        <v>1652507</v>
      </c>
    </row>
    <row r="7" spans="1:3">
      <c r="A7" s="4" t="s">
        <v>383</v>
      </c>
    </row>
    <row r="8" spans="1:3">
      <c r="A8" s="3" t="s">
        <v>380</v>
      </c>
    </row>
    <row r="9" spans="1:3">
      <c r="A9" s="4" t="s">
        <v>381</v>
      </c>
      <c r="B9" s="6" t="n">
        <v>748517</v>
      </c>
      <c r="C9" s="6" t="n">
        <v>10908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384</v>
      </c>
      <c r="B1" s="2" t="s">
        <v>385</v>
      </c>
      <c r="D1" s="2" t="s">
        <v>1</v>
      </c>
    </row>
    <row r="2" spans="1:6">
      <c r="B2" s="2" t="s">
        <v>386</v>
      </c>
      <c r="C2" s="2" t="s">
        <v>387</v>
      </c>
      <c r="D2" s="2" t="s">
        <v>27</v>
      </c>
      <c r="E2" s="2" t="s">
        <v>28</v>
      </c>
      <c r="F2" s="2" t="s">
        <v>67</v>
      </c>
    </row>
    <row r="3" spans="1:6">
      <c r="A3" s="3" t="s">
        <v>388</v>
      </c>
    </row>
    <row r="4" spans="1:6">
      <c r="A4" s="4" t="s">
        <v>389</v>
      </c>
      <c r="D4" s="4" t="s">
        <v>390</v>
      </c>
    </row>
    <row r="5" spans="1:6">
      <c r="A5" s="4" t="s">
        <v>391</v>
      </c>
      <c r="D5" s="4" t="s">
        <v>392</v>
      </c>
    </row>
    <row r="6" spans="1:6">
      <c r="A6" s="4" t="s">
        <v>393</v>
      </c>
      <c r="B6" s="4" t="s">
        <v>372</v>
      </c>
    </row>
    <row r="7" spans="1:6">
      <c r="A7" s="4" t="s">
        <v>394</v>
      </c>
      <c r="D7" s="4" t="s">
        <v>395</v>
      </c>
    </row>
    <row r="8" spans="1:6">
      <c r="A8" s="4" t="s">
        <v>396</v>
      </c>
      <c r="D8" s="4" t="s">
        <v>390</v>
      </c>
    </row>
    <row r="9" spans="1:6">
      <c r="A9" s="4" t="s">
        <v>397</v>
      </c>
      <c r="D9" s="4" t="s">
        <v>390</v>
      </c>
    </row>
    <row r="10" spans="1:6">
      <c r="A10" s="4" t="s">
        <v>381</v>
      </c>
      <c r="D10" s="6" t="n">
        <v>1239336</v>
      </c>
      <c r="E10" s="6" t="n">
        <v>2743399</v>
      </c>
    </row>
    <row r="11" spans="1:6">
      <c r="A11" s="4" t="s">
        <v>398</v>
      </c>
      <c r="B11" s="4" t="s">
        <v>373</v>
      </c>
      <c r="C11" s="4" t="s">
        <v>399</v>
      </c>
      <c r="D11" s="4" t="s">
        <v>400</v>
      </c>
    </row>
    <row r="12" spans="1:6">
      <c r="A12" s="4" t="s">
        <v>104</v>
      </c>
      <c r="D12" s="6" t="n">
        <v>-160000</v>
      </c>
      <c r="E12" s="5" t="n">
        <v>1027000</v>
      </c>
      <c r="F12" s="6" t="n">
        <v>-1000</v>
      </c>
    </row>
    <row r="13" spans="1:6">
      <c r="A13" s="4" t="s">
        <v>401</v>
      </c>
      <c r="D13" s="6" t="n">
        <v>392690</v>
      </c>
    </row>
    <row r="14" spans="1:6">
      <c r="A14" s="4" t="s">
        <v>402</v>
      </c>
      <c r="D14" s="4" t="s">
        <v>403</v>
      </c>
    </row>
    <row r="15" spans="1:6">
      <c r="A15" s="4" t="s">
        <v>404</v>
      </c>
      <c r="D15" s="4" t="s">
        <v>405</v>
      </c>
    </row>
    <row r="16" spans="1:6">
      <c r="A16" s="4" t="s">
        <v>406</v>
      </c>
      <c r="F16" s="4" t="s">
        <v>372</v>
      </c>
    </row>
    <row r="17" spans="1:6">
      <c r="A17" s="4" t="s">
        <v>407</v>
      </c>
      <c r="D17" s="4" t="s">
        <v>360</v>
      </c>
    </row>
    <row r="18" spans="1:6">
      <c r="A18" s="4" t="s">
        <v>408</v>
      </c>
    </row>
    <row r="19" spans="1:6">
      <c r="A19" s="3" t="s">
        <v>388</v>
      </c>
    </row>
    <row r="20" spans="1:6">
      <c r="A20" s="4" t="s">
        <v>381</v>
      </c>
      <c r="D20" s="6" t="n">
        <v>600000</v>
      </c>
    </row>
    <row r="21" spans="1:6">
      <c r="A21" s="4" t="s">
        <v>409</v>
      </c>
    </row>
    <row r="22" spans="1:6">
      <c r="A22" s="3" t="s">
        <v>388</v>
      </c>
    </row>
    <row r="23" spans="1:6">
      <c r="A23" s="4" t="s">
        <v>410</v>
      </c>
      <c r="D23" s="4" t="s">
        <v>411</v>
      </c>
    </row>
    <row r="24" spans="1:6">
      <c r="A24" s="4" t="s">
        <v>412</v>
      </c>
      <c r="D24" s="4" t="s">
        <v>411</v>
      </c>
    </row>
    <row r="25" spans="1:6">
      <c r="A25" s="4" t="s">
        <v>413</v>
      </c>
    </row>
    <row r="26" spans="1:6">
      <c r="A26" s="3" t="s">
        <v>388</v>
      </c>
    </row>
    <row r="27" spans="1:6">
      <c r="A27" s="4" t="s">
        <v>410</v>
      </c>
      <c r="D27" s="4" t="s">
        <v>414</v>
      </c>
    </row>
    <row r="28" spans="1:6">
      <c r="A28" s="4" t="s">
        <v>412</v>
      </c>
      <c r="D28" s="4" t="s">
        <v>414</v>
      </c>
    </row>
    <row r="29" spans="1:6">
      <c r="A29" s="4" t="s">
        <v>382</v>
      </c>
    </row>
    <row r="30" spans="1:6">
      <c r="A30" s="3" t="s">
        <v>388</v>
      </c>
    </row>
    <row r="31" spans="1:6">
      <c r="A31" s="4" t="s">
        <v>381</v>
      </c>
      <c r="D31" s="6" t="n">
        <v>490819</v>
      </c>
      <c r="E31" s="5" t="n">
        <v>1652507</v>
      </c>
    </row>
    <row r="32" spans="1:6">
      <c r="A32" s="4" t="s">
        <v>383</v>
      </c>
    </row>
    <row r="33" spans="1:6">
      <c r="A33" s="3" t="s">
        <v>388</v>
      </c>
    </row>
    <row r="34" spans="1:6">
      <c r="A34" s="4" t="s">
        <v>381</v>
      </c>
      <c r="D34" s="6" t="n">
        <v>748517</v>
      </c>
      <c r="E34" s="6" t="n">
        <v>1090892</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415</v>
      </c>
      <c r="C1" s="2" t="s">
        <v>1</v>
      </c>
    </row>
    <row r="2" spans="1:8">
      <c r="C2" s="2" t="s">
        <v>27</v>
      </c>
      <c r="E2" s="2" t="s">
        <v>28</v>
      </c>
      <c r="G2" s="2" t="s">
        <v>67</v>
      </c>
      <c r="H2" s="2" t="s">
        <v>416</v>
      </c>
    </row>
    <row r="3" spans="1:8">
      <c r="A3" s="3" t="s">
        <v>29</v>
      </c>
    </row>
    <row r="4" spans="1:8">
      <c r="A4" s="4" t="s">
        <v>30</v>
      </c>
      <c r="C4" s="6" t="n">
        <v>1239</v>
      </c>
      <c r="D4" s="4" t="s">
        <v>31</v>
      </c>
      <c r="E4" s="6" t="n">
        <v>2743</v>
      </c>
      <c r="F4" s="4" t="s">
        <v>31</v>
      </c>
      <c r="G4" s="6" t="n">
        <v>4166</v>
      </c>
      <c r="H4" s="6" t="n">
        <v>6132</v>
      </c>
    </row>
    <row r="5" spans="1:8">
      <c r="A5" s="4" t="s">
        <v>417</v>
      </c>
      <c r="B5" s="4" t="s">
        <v>31</v>
      </c>
      <c r="C5" s="5" t="n">
        <v>4243</v>
      </c>
      <c r="E5" s="5" t="n">
        <v>4428</v>
      </c>
    </row>
    <row r="6" spans="1:8">
      <c r="A6" s="4" t="s">
        <v>118</v>
      </c>
      <c r="C6" s="5" t="n">
        <v>385</v>
      </c>
      <c r="E6" s="4" t="s">
        <v>34</v>
      </c>
    </row>
    <row r="7" spans="1:8">
      <c r="A7" s="4" t="s">
        <v>418</v>
      </c>
      <c r="B7" s="4" t="s">
        <v>31</v>
      </c>
      <c r="C7" s="5" t="n">
        <v>6152</v>
      </c>
      <c r="E7" s="4" t="s">
        <v>34</v>
      </c>
    </row>
    <row r="8" spans="1:8">
      <c r="A8" s="4" t="s">
        <v>119</v>
      </c>
      <c r="B8" s="4" t="s">
        <v>31</v>
      </c>
      <c r="C8" s="5" t="n">
        <v>90</v>
      </c>
      <c r="E8" s="5" t="n">
        <v>166</v>
      </c>
    </row>
    <row r="9" spans="1:8">
      <c r="A9" s="4" t="s">
        <v>37</v>
      </c>
      <c r="B9" s="4" t="s">
        <v>31</v>
      </c>
      <c r="C9" s="5" t="n">
        <v>225</v>
      </c>
      <c r="E9" s="5" t="n">
        <v>152</v>
      </c>
    </row>
    <row r="10" spans="1:8">
      <c r="A10" s="4" t="s">
        <v>38</v>
      </c>
      <c r="C10" s="5" t="n">
        <v>12334</v>
      </c>
      <c r="E10" s="5" t="n">
        <v>7489</v>
      </c>
    </row>
    <row r="11" spans="1:8">
      <c r="A11" s="3" t="s">
        <v>39</v>
      </c>
    </row>
    <row r="12" spans="1:8">
      <c r="A12" s="4" t="s">
        <v>419</v>
      </c>
      <c r="B12" s="4" t="s">
        <v>31</v>
      </c>
      <c r="C12" s="5" t="n">
        <v>10863</v>
      </c>
      <c r="E12" s="5" t="n">
        <v>11895</v>
      </c>
    </row>
    <row r="13" spans="1:8">
      <c r="A13" s="4" t="s">
        <v>41</v>
      </c>
      <c r="C13" s="5" t="n">
        <v>571</v>
      </c>
    </row>
    <row r="14" spans="1:8">
      <c r="A14" s="4" t="s">
        <v>42</v>
      </c>
      <c r="C14" s="5" t="n">
        <v>23724</v>
      </c>
      <c r="E14" s="5" t="n">
        <v>25694</v>
      </c>
    </row>
    <row r="15" spans="1:8">
      <c r="A15" s="3" t="s">
        <v>43</v>
      </c>
    </row>
    <row r="16" spans="1:8">
      <c r="A16" s="4" t="s">
        <v>44</v>
      </c>
      <c r="B16" s="4" t="s">
        <v>31</v>
      </c>
      <c r="C16" s="5" t="n">
        <v>1277</v>
      </c>
      <c r="E16" s="5" t="n">
        <v>2067</v>
      </c>
    </row>
    <row r="17" spans="1:8">
      <c r="A17" s="4" t="s">
        <v>45</v>
      </c>
      <c r="B17" s="4" t="s">
        <v>31</v>
      </c>
      <c r="C17" s="5" t="n">
        <v>381</v>
      </c>
      <c r="E17" s="5" t="n">
        <v>392</v>
      </c>
    </row>
    <row r="18" spans="1:8">
      <c r="A18" s="4" t="s">
        <v>46</v>
      </c>
      <c r="B18" s="4" t="s">
        <v>31</v>
      </c>
      <c r="C18" s="5" t="n">
        <v>195</v>
      </c>
      <c r="E18" s="5" t="n">
        <v>155</v>
      </c>
    </row>
    <row r="19" spans="1:8">
      <c r="A19" s="4" t="s">
        <v>47</v>
      </c>
      <c r="B19" s="4" t="s">
        <v>31</v>
      </c>
      <c r="C19" s="5" t="n">
        <v>1406</v>
      </c>
      <c r="E19" s="5" t="n">
        <v>1551</v>
      </c>
    </row>
    <row r="20" spans="1:8">
      <c r="A20" s="4" t="s">
        <v>420</v>
      </c>
      <c r="C20" s="4" t="s">
        <v>34</v>
      </c>
      <c r="E20" s="4" t="s">
        <v>34</v>
      </c>
    </row>
    <row r="21" spans="1:8">
      <c r="A21" s="4" t="s">
        <v>49</v>
      </c>
      <c r="B21" s="4" t="s">
        <v>31</v>
      </c>
      <c r="C21" s="5" t="n">
        <v>775</v>
      </c>
      <c r="E21" s="5" t="n">
        <v>812</v>
      </c>
    </row>
    <row r="22" spans="1:8">
      <c r="A22" s="4" t="s">
        <v>50</v>
      </c>
      <c r="C22" s="5" t="n">
        <v>4034</v>
      </c>
      <c r="E22" s="5" t="n">
        <v>4977</v>
      </c>
    </row>
    <row r="23" spans="1:8">
      <c r="A23" s="4" t="s">
        <v>421</v>
      </c>
      <c r="C23" s="5" t="n">
        <v>3935</v>
      </c>
      <c r="E23" s="5" t="n">
        <v>4877</v>
      </c>
    </row>
    <row r="24" spans="1:8">
      <c r="A24" s="4" t="s">
        <v>422</v>
      </c>
      <c r="C24" s="5" t="n">
        <v>1192</v>
      </c>
      <c r="E24" s="5" t="n">
        <v>8819</v>
      </c>
      <c r="G24" s="5" t="n">
        <v>6186</v>
      </c>
    </row>
    <row r="25" spans="1:8">
      <c r="A25" s="4" t="s">
        <v>423</v>
      </c>
      <c r="C25" s="5" t="n">
        <v>-160</v>
      </c>
      <c r="E25" s="5" t="n">
        <v>1027</v>
      </c>
      <c r="G25" s="5" t="n">
        <v>-1</v>
      </c>
    </row>
    <row r="26" spans="1:8">
      <c r="A26" s="4" t="s">
        <v>424</v>
      </c>
    </row>
    <row r="27" spans="1:8">
      <c r="A27" s="3" t="s">
        <v>29</v>
      </c>
    </row>
    <row r="28" spans="1:8">
      <c r="A28" s="4" t="s">
        <v>30</v>
      </c>
      <c r="C28" s="5" t="n">
        <v>491</v>
      </c>
      <c r="E28" s="5" t="n">
        <v>1653</v>
      </c>
    </row>
    <row r="29" spans="1:8">
      <c r="A29" s="4" t="s">
        <v>417</v>
      </c>
      <c r="C29" s="5" t="n">
        <v>4244</v>
      </c>
      <c r="E29" s="5" t="n">
        <v>4426</v>
      </c>
    </row>
    <row r="30" spans="1:8">
      <c r="A30" s="4" t="s">
        <v>118</v>
      </c>
      <c r="C30" s="5" t="n">
        <v>385</v>
      </c>
      <c r="E30" s="4" t="s">
        <v>34</v>
      </c>
    </row>
    <row r="31" spans="1:8">
      <c r="A31" s="4" t="s">
        <v>119</v>
      </c>
      <c r="C31" s="5" t="n">
        <v>90</v>
      </c>
      <c r="E31" s="5" t="n">
        <v>166</v>
      </c>
    </row>
    <row r="32" spans="1:8">
      <c r="A32" s="4" t="s">
        <v>37</v>
      </c>
      <c r="C32" s="5" t="n">
        <v>95</v>
      </c>
      <c r="E32" s="5" t="n">
        <v>152</v>
      </c>
    </row>
    <row r="33" spans="1:8">
      <c r="A33" s="4" t="s">
        <v>38</v>
      </c>
      <c r="C33" s="5" t="n">
        <v>11457</v>
      </c>
      <c r="E33" s="5" t="n">
        <v>12136</v>
      </c>
    </row>
    <row r="34" spans="1:8">
      <c r="A34" s="3" t="s">
        <v>39</v>
      </c>
    </row>
    <row r="35" spans="1:8">
      <c r="A35" s="4" t="s">
        <v>419</v>
      </c>
      <c r="C35" s="5" t="n">
        <v>10863</v>
      </c>
      <c r="E35" s="5" t="n">
        <v>11895</v>
      </c>
    </row>
    <row r="36" spans="1:8">
      <c r="A36" s="4" t="s">
        <v>41</v>
      </c>
      <c r="C36" s="5" t="n">
        <v>527</v>
      </c>
      <c r="E36" s="5" t="n">
        <v>571</v>
      </c>
    </row>
    <row r="37" spans="1:8">
      <c r="A37" s="4" t="s">
        <v>42</v>
      </c>
      <c r="C37" s="5" t="n">
        <v>22846</v>
      </c>
      <c r="E37" s="5" t="n">
        <v>24602</v>
      </c>
    </row>
    <row r="38" spans="1:8">
      <c r="A38" s="3" t="s">
        <v>43</v>
      </c>
    </row>
    <row r="39" spans="1:8">
      <c r="A39" s="4" t="s">
        <v>44</v>
      </c>
      <c r="C39" s="5" t="n">
        <v>1277</v>
      </c>
      <c r="E39" s="5" t="n">
        <v>2067</v>
      </c>
    </row>
    <row r="40" spans="1:8">
      <c r="A40" s="4" t="s">
        <v>45</v>
      </c>
      <c r="C40" s="5" t="n">
        <v>381</v>
      </c>
      <c r="E40" s="5" t="n">
        <v>392</v>
      </c>
    </row>
    <row r="41" spans="1:8">
      <c r="A41" s="4" t="s">
        <v>46</v>
      </c>
      <c r="C41" s="5" t="n">
        <v>96</v>
      </c>
      <c r="E41" s="5" t="n">
        <v>56</v>
      </c>
    </row>
    <row r="42" spans="1:8">
      <c r="A42" s="4" t="s">
        <v>47</v>
      </c>
      <c r="C42" s="5" t="n">
        <v>1406</v>
      </c>
      <c r="E42" s="5" t="n">
        <v>1551</v>
      </c>
    </row>
    <row r="43" spans="1:8">
      <c r="A43" s="4" t="s">
        <v>420</v>
      </c>
      <c r="C43" s="4" t="s">
        <v>34</v>
      </c>
      <c r="E43" s="4" t="s">
        <v>34</v>
      </c>
    </row>
    <row r="44" spans="1:8">
      <c r="A44" s="4" t="s">
        <v>49</v>
      </c>
      <c r="C44" s="5" t="n">
        <v>775</v>
      </c>
      <c r="E44" s="5" t="n">
        <v>812</v>
      </c>
    </row>
    <row r="45" spans="1:8">
      <c r="A45" s="4" t="s">
        <v>50</v>
      </c>
      <c r="C45" s="5" t="n">
        <v>3935</v>
      </c>
      <c r="E45" s="5" t="n">
        <v>4877</v>
      </c>
    </row>
    <row r="46" spans="1:8">
      <c r="A46" s="4" t="s">
        <v>421</v>
      </c>
      <c r="C46" s="5" t="n">
        <v>3935</v>
      </c>
      <c r="E46" s="5" t="n">
        <v>4877</v>
      </c>
    </row>
    <row r="47" spans="1:8">
      <c r="A47" s="4" t="s">
        <v>422</v>
      </c>
      <c r="C47" s="5" t="n">
        <v>1192</v>
      </c>
      <c r="E47" s="5" t="n">
        <v>8819</v>
      </c>
      <c r="G47" s="5" t="n">
        <v>6186</v>
      </c>
    </row>
    <row r="48" spans="1:8">
      <c r="A48" s="4" t="s">
        <v>423</v>
      </c>
      <c r="C48" s="6" t="n">
        <v>299</v>
      </c>
      <c r="E48" s="6" t="n">
        <v>1527</v>
      </c>
      <c r="G48" s="6" t="n">
        <v>505</v>
      </c>
    </row>
    <row r="49" spans="1:8"/>
    <row r="50" spans="1:8">
      <c r="A50" s="4" t="s">
        <v>31</v>
      </c>
      <c r="B50" s="4" t="s">
        <v>59</v>
      </c>
    </row>
  </sheetData>
  <mergeCells count="6">
    <mergeCell ref="A1:B2"/>
    <mergeCell ref="C1:G1"/>
    <mergeCell ref="C2:D2"/>
    <mergeCell ref="E2:F2"/>
    <mergeCell ref="A49:G49"/>
    <mergeCell ref="B50:G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425</v>
      </c>
      <c r="B1" s="2" t="s">
        <v>1</v>
      </c>
    </row>
    <row r="2" spans="1:3">
      <c r="B2" s="2" t="s">
        <v>27</v>
      </c>
      <c r="C2" s="2" t="s">
        <v>426</v>
      </c>
    </row>
    <row r="3" spans="1:3">
      <c r="A3" s="3" t="s">
        <v>152</v>
      </c>
    </row>
    <row r="4" spans="1:3">
      <c r="A4" s="4" t="s">
        <v>427</v>
      </c>
      <c r="C4" s="4" t="s">
        <v>392</v>
      </c>
    </row>
    <row r="5" spans="1:3">
      <c r="A5" s="4" t="s">
        <v>428</v>
      </c>
      <c r="B5" s="4" t="s">
        <v>429</v>
      </c>
    </row>
    <row r="6" spans="1:3">
      <c r="A6" s="4" t="s">
        <v>430</v>
      </c>
      <c r="B6" s="4" t="s">
        <v>431</v>
      </c>
    </row>
    <row r="7" spans="1:3">
      <c r="A7" s="4" t="s">
        <v>432</v>
      </c>
      <c r="B7"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434</v>
      </c>
      <c r="C1" s="2" t="s">
        <v>27</v>
      </c>
      <c r="D1" s="2" t="s">
        <v>28</v>
      </c>
      <c r="E1" s="2" t="s">
        <v>67</v>
      </c>
    </row>
    <row r="2" spans="1:5">
      <c r="A2" s="3" t="s">
        <v>156</v>
      </c>
    </row>
    <row r="3" spans="1:5">
      <c r="A3" s="4" t="s">
        <v>435</v>
      </c>
      <c r="C3" s="6" t="n">
        <v>4595</v>
      </c>
      <c r="D3" s="6" t="n">
        <v>4707</v>
      </c>
    </row>
    <row r="4" spans="1:5">
      <c r="A4" s="4" t="s">
        <v>436</v>
      </c>
      <c r="C4" s="5" t="n">
        <v>-352</v>
      </c>
      <c r="D4" s="5" t="n">
        <v>-369</v>
      </c>
      <c r="E4" s="6" t="n">
        <v>-395</v>
      </c>
    </row>
    <row r="5" spans="1:5">
      <c r="A5" s="4" t="s">
        <v>437</v>
      </c>
      <c r="C5" s="5" t="n">
        <v>4243</v>
      </c>
      <c r="D5" s="5" t="n">
        <v>4338</v>
      </c>
    </row>
    <row r="6" spans="1:5">
      <c r="A6" s="4" t="s">
        <v>438</v>
      </c>
      <c r="C6" s="4" t="s">
        <v>34</v>
      </c>
      <c r="D6" s="5" t="n">
        <v>90</v>
      </c>
    </row>
    <row r="7" spans="1:5">
      <c r="A7" s="4" t="s">
        <v>439</v>
      </c>
      <c r="B7" s="4" t="s">
        <v>31</v>
      </c>
      <c r="C7" s="6" t="n">
        <v>4243</v>
      </c>
      <c r="D7" s="6" t="n">
        <v>4428</v>
      </c>
    </row>
    <row r="8" spans="1:5"/>
    <row r="9" spans="1:5">
      <c r="A9" s="4" t="s">
        <v>31</v>
      </c>
      <c r="B9" s="4" t="s">
        <v>59</v>
      </c>
    </row>
  </sheetData>
  <mergeCells count="3">
    <mergeCell ref="A1:B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0</v>
      </c>
      <c r="B1" s="2" t="s">
        <v>1</v>
      </c>
    </row>
    <row r="2" spans="1:3">
      <c r="B2" s="2" t="s">
        <v>27</v>
      </c>
      <c r="C2" s="2" t="s">
        <v>28</v>
      </c>
    </row>
    <row r="3" spans="1:3">
      <c r="A3" s="3" t="s">
        <v>156</v>
      </c>
    </row>
    <row r="4" spans="1:3">
      <c r="A4" s="4" t="s">
        <v>441</v>
      </c>
      <c r="B4" s="6" t="n">
        <v>-369</v>
      </c>
      <c r="C4" s="6" t="n">
        <v>-395</v>
      </c>
    </row>
    <row r="5" spans="1:3">
      <c r="A5" s="4" t="s">
        <v>115</v>
      </c>
      <c r="B5" s="5" t="n">
        <v>17</v>
      </c>
      <c r="C5" s="5" t="n">
        <v>26</v>
      </c>
    </row>
    <row r="6" spans="1:3">
      <c r="A6" s="4" t="s">
        <v>442</v>
      </c>
      <c r="B6" s="4" t="s">
        <v>34</v>
      </c>
      <c r="C6" s="4" t="s">
        <v>34</v>
      </c>
    </row>
    <row r="7" spans="1:3">
      <c r="A7" s="4" t="s">
        <v>443</v>
      </c>
      <c r="B7" s="6" t="n">
        <v>-352</v>
      </c>
      <c r="C7" s="6" t="n">
        <v>-3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4</v>
      </c>
      <c r="B1" s="2" t="s">
        <v>27</v>
      </c>
      <c r="C1" s="2" t="s">
        <v>28</v>
      </c>
    </row>
    <row r="2" spans="1:3">
      <c r="A2" s="3" t="s">
        <v>445</v>
      </c>
    </row>
    <row r="3" spans="1:3">
      <c r="A3" s="4" t="s">
        <v>438</v>
      </c>
      <c r="B3" s="4" t="s">
        <v>34</v>
      </c>
      <c r="C3" s="6" t="n">
        <v>90</v>
      </c>
    </row>
    <row r="4" spans="1:3">
      <c r="A4" s="4" t="s">
        <v>446</v>
      </c>
      <c r="B4" s="6" t="n">
        <v>400</v>
      </c>
      <c r="C4" s="6"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s>
  <sheetData>
    <row r="1" spans="1:6">
      <c r="A1" s="1" t="s">
        <v>111</v>
      </c>
      <c r="B1" s="2" t="s">
        <v>1</v>
      </c>
    </row>
    <row r="2" spans="1:6">
      <c r="B2" s="2" t="s">
        <v>27</v>
      </c>
      <c r="D2" s="2" t="s">
        <v>28</v>
      </c>
      <c r="F2" s="2" t="s">
        <v>67</v>
      </c>
    </row>
    <row r="3" spans="1:6">
      <c r="A3" s="3" t="s">
        <v>112</v>
      </c>
    </row>
    <row r="4" spans="1:6">
      <c r="A4" s="4" t="s">
        <v>113</v>
      </c>
      <c r="B4" s="6" t="n">
        <v>-160</v>
      </c>
      <c r="D4" s="6" t="n">
        <v>1027</v>
      </c>
      <c r="F4" s="6" t="n">
        <v>-1</v>
      </c>
    </row>
    <row r="5" spans="1:6">
      <c r="A5" s="4" t="s">
        <v>114</v>
      </c>
      <c r="B5" s="5" t="n">
        <v>538</v>
      </c>
      <c r="D5" s="5" t="n">
        <v>608</v>
      </c>
      <c r="F5" s="5" t="n">
        <v>600</v>
      </c>
    </row>
    <row r="6" spans="1:6">
      <c r="A6" s="4" t="s">
        <v>115</v>
      </c>
      <c r="B6" s="5" t="n">
        <v>-8</v>
      </c>
      <c r="D6" s="5" t="n">
        <v>1405</v>
      </c>
      <c r="F6" s="4" t="s">
        <v>34</v>
      </c>
    </row>
    <row r="7" spans="1:6">
      <c r="A7" s="3" t="s">
        <v>116</v>
      </c>
    </row>
    <row r="8" spans="1:6">
      <c r="A8" s="4" t="s">
        <v>117</v>
      </c>
      <c r="B8" s="5" t="n">
        <v>-22</v>
      </c>
      <c r="D8" s="5" t="n">
        <v>-1163</v>
      </c>
      <c r="F8" s="5" t="n">
        <v>-322</v>
      </c>
    </row>
    <row r="9" spans="1:6">
      <c r="A9" s="4" t="s">
        <v>33</v>
      </c>
      <c r="B9" s="5" t="n">
        <v>-393</v>
      </c>
      <c r="D9" s="4" t="s">
        <v>34</v>
      </c>
      <c r="F9" s="4" t="s">
        <v>34</v>
      </c>
    </row>
    <row r="10" spans="1:6">
      <c r="A10" s="4" t="s">
        <v>118</v>
      </c>
      <c r="B10" s="4" t="s">
        <v>34</v>
      </c>
      <c r="D10" s="5" t="n">
        <v>4967</v>
      </c>
      <c r="F10" s="5" t="n">
        <v>1046</v>
      </c>
    </row>
    <row r="11" spans="1:6">
      <c r="A11" s="4" t="s">
        <v>37</v>
      </c>
      <c r="B11" s="5" t="n">
        <v>-73</v>
      </c>
      <c r="D11" s="5" t="n">
        <v>917</v>
      </c>
      <c r="F11" s="5" t="n">
        <v>1020</v>
      </c>
    </row>
    <row r="12" spans="1:6">
      <c r="A12" s="4" t="s">
        <v>119</v>
      </c>
      <c r="B12" s="5" t="n">
        <v>70</v>
      </c>
      <c r="D12" s="5" t="n">
        <v>1967</v>
      </c>
      <c r="F12" s="5" t="n">
        <v>-1458</v>
      </c>
    </row>
    <row r="13" spans="1:6">
      <c r="A13" s="4" t="s">
        <v>120</v>
      </c>
      <c r="B13" s="5" t="n">
        <v>-75</v>
      </c>
      <c r="D13" s="5" t="n">
        <v>330</v>
      </c>
      <c r="F13" s="5" t="n">
        <v>-270</v>
      </c>
    </row>
    <row r="14" spans="1:6">
      <c r="A14" s="4" t="s">
        <v>44</v>
      </c>
      <c r="B14" s="5" t="n">
        <v>-709</v>
      </c>
      <c r="D14" s="5" t="n">
        <v>269</v>
      </c>
      <c r="F14" s="5" t="n">
        <v>265</v>
      </c>
    </row>
    <row r="15" spans="1:6">
      <c r="A15" s="4" t="s">
        <v>121</v>
      </c>
      <c r="B15" s="5" t="n">
        <v>8</v>
      </c>
      <c r="D15" s="5" t="n">
        <v>-7947</v>
      </c>
      <c r="F15" s="5" t="n">
        <v>-683</v>
      </c>
    </row>
    <row r="16" spans="1:6">
      <c r="A16" s="4" t="s">
        <v>46</v>
      </c>
      <c r="B16" s="5" t="n">
        <v>44</v>
      </c>
      <c r="D16" s="5" t="n">
        <v>-14</v>
      </c>
      <c r="F16" s="5" t="n">
        <v>61</v>
      </c>
    </row>
    <row r="17" spans="1:6">
      <c r="A17" s="4" t="s">
        <v>122</v>
      </c>
      <c r="B17" s="5" t="n">
        <v>-780</v>
      </c>
      <c r="D17" s="5" t="n">
        <v>2366</v>
      </c>
      <c r="F17" s="5" t="n">
        <v>258</v>
      </c>
    </row>
    <row r="18" spans="1:6">
      <c r="A18" s="3" t="s">
        <v>123</v>
      </c>
    </row>
    <row r="19" spans="1:6">
      <c r="A19" s="4" t="s">
        <v>124</v>
      </c>
      <c r="B19" s="5" t="n">
        <v>-66</v>
      </c>
      <c r="D19" s="5" t="n">
        <v>-27</v>
      </c>
      <c r="F19" s="5" t="n">
        <v>-168</v>
      </c>
    </row>
    <row r="20" spans="1:6">
      <c r="A20" s="4" t="s">
        <v>125</v>
      </c>
      <c r="B20" s="5" t="n">
        <v>44</v>
      </c>
      <c r="D20" s="5" t="n">
        <v>28</v>
      </c>
      <c r="F20" s="5" t="n">
        <v>31</v>
      </c>
    </row>
    <row r="21" spans="1:6">
      <c r="A21" s="4" t="s">
        <v>126</v>
      </c>
      <c r="B21" s="5" t="n">
        <v>-22</v>
      </c>
      <c r="D21" s="5" t="n">
        <v>1</v>
      </c>
      <c r="F21" s="5" t="n">
        <v>-137</v>
      </c>
    </row>
    <row r="22" spans="1:6">
      <c r="A22" s="3" t="s">
        <v>127</v>
      </c>
    </row>
    <row r="23" spans="1:6">
      <c r="A23" s="4" t="s">
        <v>128</v>
      </c>
      <c r="B23" s="4" t="s">
        <v>34</v>
      </c>
      <c r="D23" s="5" t="n">
        <v>-3</v>
      </c>
      <c r="F23" s="4" t="s">
        <v>34</v>
      </c>
    </row>
    <row r="24" spans="1:6">
      <c r="A24" s="4" t="s">
        <v>129</v>
      </c>
      <c r="B24" s="5" t="n">
        <v>-690</v>
      </c>
      <c r="D24" s="5" t="n">
        <v>-3711</v>
      </c>
      <c r="F24" s="5" t="n">
        <v>-2077</v>
      </c>
    </row>
    <row r="25" spans="1:6">
      <c r="A25" s="4" t="s">
        <v>130</v>
      </c>
      <c r="B25" s="5" t="n">
        <v>-690</v>
      </c>
      <c r="D25" s="5" t="n">
        <v>-3714</v>
      </c>
      <c r="F25" s="5" t="n">
        <v>-2077</v>
      </c>
    </row>
    <row r="26" spans="1:6">
      <c r="A26" s="4" t="s">
        <v>131</v>
      </c>
      <c r="B26" s="5" t="n">
        <v>-12</v>
      </c>
      <c r="D26" s="5" t="n">
        <v>-76</v>
      </c>
      <c r="F26" s="5" t="n">
        <v>-9</v>
      </c>
    </row>
    <row r="27" spans="1:6">
      <c r="A27" s="4" t="s">
        <v>132</v>
      </c>
      <c r="B27" s="5" t="n">
        <v>-1504</v>
      </c>
      <c r="D27" s="5" t="n">
        <v>-1423</v>
      </c>
      <c r="F27" s="5" t="n">
        <v>-1965</v>
      </c>
    </row>
    <row r="28" spans="1:6">
      <c r="A28" s="4" t="s">
        <v>133</v>
      </c>
      <c r="B28" s="5" t="n">
        <v>2743</v>
      </c>
      <c r="C28" s="4" t="s">
        <v>31</v>
      </c>
      <c r="D28" s="5" t="n">
        <v>4166</v>
      </c>
      <c r="F28" s="5" t="n">
        <v>6132</v>
      </c>
    </row>
    <row r="29" spans="1:6">
      <c r="A29" s="4" t="s">
        <v>134</v>
      </c>
      <c r="B29" s="5" t="n">
        <v>1239</v>
      </c>
      <c r="C29" s="4" t="s">
        <v>31</v>
      </c>
      <c r="D29" s="5" t="n">
        <v>2743</v>
      </c>
      <c r="E29" s="4" t="s">
        <v>31</v>
      </c>
      <c r="F29" s="5" t="n">
        <v>4166</v>
      </c>
    </row>
    <row r="30" spans="1:6">
      <c r="A30" s="3" t="s">
        <v>135</v>
      </c>
    </row>
    <row r="31" spans="1:6">
      <c r="A31" s="4" t="s">
        <v>136</v>
      </c>
      <c r="B31" s="4" t="s">
        <v>34</v>
      </c>
      <c r="D31" s="4" t="s">
        <v>34</v>
      </c>
      <c r="F31" s="4" t="s">
        <v>34</v>
      </c>
    </row>
    <row r="32" spans="1:6">
      <c r="A32" s="4" t="s">
        <v>137</v>
      </c>
      <c r="B32" s="5" t="n">
        <v>105409</v>
      </c>
      <c r="D32" s="4" t="s">
        <v>34</v>
      </c>
      <c r="F32" s="4" t="s">
        <v>34</v>
      </c>
    </row>
    <row r="33" spans="1:6">
      <c r="A33" s="3" t="s">
        <v>138</v>
      </c>
    </row>
    <row r="34" spans="1:6">
      <c r="A34" s="4" t="s">
        <v>139</v>
      </c>
      <c r="B34" s="4" t="s">
        <v>34</v>
      </c>
      <c r="D34" s="4" t="s">
        <v>34</v>
      </c>
      <c r="F34" s="6" t="n">
        <v>132000</v>
      </c>
    </row>
    <row r="35" spans="1:6"/>
    <row r="36" spans="1:6">
      <c r="A36" s="4" t="s">
        <v>31</v>
      </c>
      <c r="B36" s="4" t="s">
        <v>59</v>
      </c>
    </row>
  </sheetData>
  <mergeCells count="6">
    <mergeCell ref="A1:A2"/>
    <mergeCell ref="B1:F1"/>
    <mergeCell ref="B2:C2"/>
    <mergeCell ref="D2:E2"/>
    <mergeCell ref="A35:F35"/>
    <mergeCell ref="B36:F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47</v>
      </c>
      <c r="C1" s="2" t="s">
        <v>27</v>
      </c>
      <c r="D1" s="2" t="s">
        <v>28</v>
      </c>
    </row>
    <row r="2" spans="1:4">
      <c r="A2" s="3" t="s">
        <v>448</v>
      </c>
    </row>
    <row r="3" spans="1:4">
      <c r="A3" s="4" t="s">
        <v>98</v>
      </c>
      <c r="B3" s="4" t="s">
        <v>31</v>
      </c>
      <c r="C3" s="6" t="n">
        <v>6152</v>
      </c>
      <c r="D3" s="4" t="s">
        <v>34</v>
      </c>
    </row>
    <row r="4" spans="1:4">
      <c r="A4" s="4" t="s">
        <v>449</v>
      </c>
    </row>
    <row r="5" spans="1:4">
      <c r="A5" s="3" t="s">
        <v>448</v>
      </c>
    </row>
    <row r="6" spans="1:4">
      <c r="A6" s="4" t="s">
        <v>98</v>
      </c>
      <c r="C6" s="5" t="n">
        <v>44</v>
      </c>
      <c r="D6" s="5" t="n">
        <v>47</v>
      </c>
    </row>
    <row r="7" spans="1:4">
      <c r="A7" s="4" t="s">
        <v>450</v>
      </c>
    </row>
    <row r="8" spans="1:4">
      <c r="A8" s="3" t="s">
        <v>448</v>
      </c>
    </row>
    <row r="9" spans="1:4">
      <c r="A9" s="4" t="s">
        <v>98</v>
      </c>
      <c r="C9" s="5" t="n">
        <v>1823</v>
      </c>
      <c r="D9" s="5" t="n">
        <v>1200</v>
      </c>
    </row>
    <row r="10" spans="1:4">
      <c r="A10" s="4" t="s">
        <v>451</v>
      </c>
    </row>
    <row r="11" spans="1:4">
      <c r="A11" s="3" t="s">
        <v>448</v>
      </c>
    </row>
    <row r="12" spans="1:4">
      <c r="A12" s="4" t="s">
        <v>98</v>
      </c>
      <c r="C12" s="6" t="n">
        <v>4285</v>
      </c>
      <c r="D12" s="6" t="n">
        <v>4492</v>
      </c>
    </row>
    <row r="13" spans="1:4"/>
    <row r="14" spans="1:4">
      <c r="A14" s="4" t="s">
        <v>31</v>
      </c>
      <c r="B14" s="4" t="s">
        <v>59</v>
      </c>
    </row>
  </sheetData>
  <mergeCells count="3">
    <mergeCell ref="A1:B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2</v>
      </c>
      <c r="C1" s="2" t="s">
        <v>453</v>
      </c>
      <c r="D1" s="2" t="s">
        <v>454</v>
      </c>
      <c r="E1" s="2" t="s">
        <v>27</v>
      </c>
      <c r="F1" s="2" t="s">
        <v>28</v>
      </c>
    </row>
    <row r="2" spans="1:6">
      <c r="A2" s="3" t="s">
        <v>455</v>
      </c>
    </row>
    <row r="3" spans="1:6">
      <c r="A3" s="4" t="s">
        <v>456</v>
      </c>
      <c r="B3" s="4" t="s">
        <v>31</v>
      </c>
      <c r="E3" s="6" t="n">
        <v>6152</v>
      </c>
      <c r="F3" s="4" t="s">
        <v>34</v>
      </c>
    </row>
    <row r="4" spans="1:6">
      <c r="A4" s="4" t="s">
        <v>457</v>
      </c>
      <c r="E4" s="4" t="s">
        <v>34</v>
      </c>
      <c r="F4" s="5" t="n">
        <v>5739</v>
      </c>
    </row>
    <row r="5" spans="1:6">
      <c r="A5" s="4" t="s">
        <v>449</v>
      </c>
    </row>
    <row r="6" spans="1:6">
      <c r="A6" s="3" t="s">
        <v>455</v>
      </c>
    </row>
    <row r="7" spans="1:6">
      <c r="A7" s="4" t="s">
        <v>456</v>
      </c>
      <c r="E7" s="5" t="n">
        <v>44</v>
      </c>
      <c r="F7" s="5" t="n">
        <v>47</v>
      </c>
    </row>
    <row r="8" spans="1:6">
      <c r="A8" s="4" t="s">
        <v>457</v>
      </c>
      <c r="E8" s="5" t="n">
        <v>83</v>
      </c>
    </row>
    <row r="9" spans="1:6">
      <c r="A9" s="4" t="s">
        <v>450</v>
      </c>
    </row>
    <row r="10" spans="1:6">
      <c r="A10" s="3" t="s">
        <v>455</v>
      </c>
    </row>
    <row r="11" spans="1:6">
      <c r="A11" s="4" t="s">
        <v>456</v>
      </c>
      <c r="E11" s="6" t="n">
        <v>1823</v>
      </c>
      <c r="F11" s="5" t="n">
        <v>1200</v>
      </c>
    </row>
    <row r="12" spans="1:6">
      <c r="A12" s="4" t="s">
        <v>458</v>
      </c>
      <c r="E12" s="4" t="s">
        <v>459</v>
      </c>
    </row>
    <row r="13" spans="1:6">
      <c r="A13" s="4" t="s">
        <v>457</v>
      </c>
      <c r="E13" s="6" t="n">
        <v>1200</v>
      </c>
    </row>
    <row r="14" spans="1:6">
      <c r="A14" s="4" t="s">
        <v>451</v>
      </c>
    </row>
    <row r="15" spans="1:6">
      <c r="A15" s="3" t="s">
        <v>455</v>
      </c>
    </row>
    <row r="16" spans="1:6">
      <c r="A16" s="4" t="s">
        <v>456</v>
      </c>
      <c r="E16" s="5" t="n">
        <v>4285</v>
      </c>
      <c r="F16" s="6" t="n">
        <v>4492</v>
      </c>
    </row>
    <row r="17" spans="1:6">
      <c r="A17" s="4" t="s">
        <v>458</v>
      </c>
      <c r="C17" s="4" t="s">
        <v>460</v>
      </c>
      <c r="D17" s="4" t="s">
        <v>460</v>
      </c>
    </row>
    <row r="18" spans="1:6">
      <c r="A18" s="4" t="s">
        <v>461</v>
      </c>
    </row>
    <row r="19" spans="1:6">
      <c r="A19" s="3" t="s">
        <v>455</v>
      </c>
    </row>
    <row r="20" spans="1:6">
      <c r="A20" s="4" t="s">
        <v>456</v>
      </c>
      <c r="D20" s="6" t="n">
        <v>1800</v>
      </c>
    </row>
    <row r="21" spans="1:6">
      <c r="A21" s="4" t="s">
        <v>457</v>
      </c>
      <c r="E21" s="5" t="n">
        <v>1800</v>
      </c>
    </row>
    <row r="22" spans="1:6">
      <c r="A22" s="4" t="s">
        <v>462</v>
      </c>
    </row>
    <row r="23" spans="1:6">
      <c r="A23" s="3" t="s">
        <v>455</v>
      </c>
    </row>
    <row r="24" spans="1:6">
      <c r="A24" s="4" t="s">
        <v>456</v>
      </c>
      <c r="C24" s="6" t="n">
        <v>2700</v>
      </c>
    </row>
    <row r="25" spans="1:6">
      <c r="A25" s="4" t="s">
        <v>457</v>
      </c>
      <c r="E25" s="6" t="n">
        <v>2700</v>
      </c>
    </row>
    <row r="26" spans="1:6"/>
    <row r="27" spans="1:6">
      <c r="A27" s="4" t="s">
        <v>31</v>
      </c>
      <c r="B27" s="4" t="s">
        <v>59</v>
      </c>
    </row>
  </sheetData>
  <mergeCells count="3">
    <mergeCell ref="A1:B1"/>
    <mergeCell ref="A26:E26"/>
    <mergeCell ref="B27:E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63</v>
      </c>
      <c r="C1" s="2" t="s">
        <v>27</v>
      </c>
      <c r="D1" s="2" t="s">
        <v>28</v>
      </c>
    </row>
    <row r="2" spans="1:4">
      <c r="A2" s="3" t="s">
        <v>163</v>
      </c>
    </row>
    <row r="3" spans="1:4">
      <c r="A3" s="4" t="s">
        <v>464</v>
      </c>
      <c r="C3" s="4" t="s">
        <v>34</v>
      </c>
      <c r="D3" s="4" t="s">
        <v>34</v>
      </c>
    </row>
    <row r="4" spans="1:4">
      <c r="A4" s="4" t="s">
        <v>465</v>
      </c>
      <c r="C4" s="5" t="n">
        <v>45</v>
      </c>
      <c r="D4" s="5" t="n">
        <v>72</v>
      </c>
    </row>
    <row r="5" spans="1:4">
      <c r="A5" s="4" t="s">
        <v>466</v>
      </c>
      <c r="C5" s="5" t="n">
        <v>45</v>
      </c>
      <c r="D5" s="5" t="n">
        <v>94</v>
      </c>
    </row>
    <row r="6" spans="1:4">
      <c r="A6" s="4" t="s">
        <v>98</v>
      </c>
      <c r="B6" s="4" t="s">
        <v>31</v>
      </c>
      <c r="C6" s="6" t="n">
        <v>90</v>
      </c>
      <c r="D6" s="6" t="n">
        <v>166</v>
      </c>
    </row>
    <row r="7" spans="1:4"/>
    <row r="8" spans="1:4">
      <c r="A8" s="4" t="s">
        <v>31</v>
      </c>
      <c r="B8" s="4" t="s">
        <v>59</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67</v>
      </c>
      <c r="C1" s="2" t="s">
        <v>27</v>
      </c>
      <c r="D1" s="2" t="s">
        <v>28</v>
      </c>
    </row>
    <row r="2" spans="1:4">
      <c r="A2" s="3" t="s">
        <v>167</v>
      </c>
    </row>
    <row r="3" spans="1:4">
      <c r="A3" s="4" t="s">
        <v>468</v>
      </c>
      <c r="C3" s="4" t="s">
        <v>34</v>
      </c>
      <c r="D3" s="6" t="n">
        <v>16</v>
      </c>
    </row>
    <row r="4" spans="1:4">
      <c r="A4" s="4" t="s">
        <v>469</v>
      </c>
      <c r="C4" s="5" t="n">
        <v>22</v>
      </c>
      <c r="D4" s="5" t="n">
        <v>20</v>
      </c>
    </row>
    <row r="5" spans="1:4">
      <c r="A5" s="4" t="s">
        <v>470</v>
      </c>
      <c r="C5" s="5" t="n">
        <v>24</v>
      </c>
      <c r="D5" s="5" t="n">
        <v>69</v>
      </c>
    </row>
    <row r="6" spans="1:4">
      <c r="A6" s="4" t="s">
        <v>471</v>
      </c>
      <c r="C6" s="5" t="n">
        <v>49</v>
      </c>
      <c r="D6" s="5" t="n">
        <v>47</v>
      </c>
    </row>
    <row r="7" spans="1:4">
      <c r="A7" s="4" t="s">
        <v>98</v>
      </c>
      <c r="B7" s="4" t="s">
        <v>31</v>
      </c>
      <c r="C7" s="6" t="n">
        <v>225</v>
      </c>
      <c r="D7" s="6" t="n">
        <v>152</v>
      </c>
    </row>
    <row r="8" spans="1:4"/>
    <row r="9" spans="1:4">
      <c r="A9" s="4" t="s">
        <v>31</v>
      </c>
      <c r="B9" s="4" t="s">
        <v>59</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72</v>
      </c>
      <c r="C1" s="2" t="s">
        <v>27</v>
      </c>
      <c r="D1" s="2" t="s">
        <v>28</v>
      </c>
    </row>
    <row r="2" spans="1:4">
      <c r="A2" s="3" t="s">
        <v>171</v>
      </c>
    </row>
    <row r="3" spans="1:4">
      <c r="A3" s="4" t="s">
        <v>473</v>
      </c>
      <c r="C3" s="6" t="n">
        <v>14204</v>
      </c>
      <c r="D3" s="6" t="n">
        <v>14888</v>
      </c>
    </row>
    <row r="4" spans="1:4">
      <c r="A4" s="4" t="s">
        <v>474</v>
      </c>
      <c r="C4" s="5" t="n">
        <v>378</v>
      </c>
      <c r="D4" s="5" t="n">
        <v>335</v>
      </c>
    </row>
    <row r="5" spans="1:4">
      <c r="A5" s="4" t="s">
        <v>475</v>
      </c>
      <c r="C5" s="5" t="n">
        <v>296</v>
      </c>
      <c r="D5" s="5" t="n">
        <v>348</v>
      </c>
    </row>
    <row r="6" spans="1:4">
      <c r="A6" s="4" t="s">
        <v>476</v>
      </c>
      <c r="C6" s="5" t="n">
        <v>14878</v>
      </c>
      <c r="D6" s="5" t="n">
        <v>15571</v>
      </c>
    </row>
    <row r="7" spans="1:4">
      <c r="A7" s="4" t="s">
        <v>477</v>
      </c>
      <c r="C7" s="5" t="n">
        <v>-4016</v>
      </c>
      <c r="D7" s="5" t="n">
        <v>-3676</v>
      </c>
    </row>
    <row r="8" spans="1:4">
      <c r="A8" s="4" t="s">
        <v>419</v>
      </c>
      <c r="B8" s="4" t="s">
        <v>31</v>
      </c>
      <c r="C8" s="6" t="n">
        <v>10863</v>
      </c>
      <c r="D8" s="6" t="n">
        <v>11895</v>
      </c>
    </row>
    <row r="9" spans="1:4"/>
    <row r="10" spans="1:4">
      <c r="A10" s="4" t="s">
        <v>31</v>
      </c>
      <c r="B10" s="4" t="s">
        <v>59</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78</v>
      </c>
      <c r="B1" s="2" t="s">
        <v>1</v>
      </c>
    </row>
    <row r="2" spans="1:4">
      <c r="B2" s="2" t="s">
        <v>27</v>
      </c>
      <c r="C2" s="2" t="s">
        <v>28</v>
      </c>
      <c r="D2" s="2" t="s">
        <v>67</v>
      </c>
    </row>
    <row r="3" spans="1:4">
      <c r="A3" s="3" t="s">
        <v>479</v>
      </c>
    </row>
    <row r="4" spans="1:4">
      <c r="A4" s="4" t="s">
        <v>480</v>
      </c>
      <c r="B4" s="6" t="n">
        <v>534377</v>
      </c>
      <c r="C4" s="6" t="n">
        <v>615000</v>
      </c>
      <c r="D4" s="6" t="n">
        <v>5747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81</v>
      </c>
      <c r="C1" s="2" t="s">
        <v>27</v>
      </c>
      <c r="D1" s="2" t="s">
        <v>28</v>
      </c>
    </row>
    <row r="2" spans="1:4">
      <c r="A2" s="3" t="s">
        <v>175</v>
      </c>
    </row>
    <row r="3" spans="1:4">
      <c r="A3" s="4" t="s">
        <v>482</v>
      </c>
      <c r="C3" s="6" t="n">
        <v>636</v>
      </c>
      <c r="D3" s="6" t="n">
        <v>666</v>
      </c>
    </row>
    <row r="4" spans="1:4">
      <c r="A4" s="4" t="s">
        <v>483</v>
      </c>
      <c r="C4" s="5" t="n">
        <v>-109</v>
      </c>
      <c r="D4" s="5" t="n">
        <v>-95</v>
      </c>
    </row>
    <row r="5" spans="1:4">
      <c r="A5" s="4" t="s">
        <v>484</v>
      </c>
      <c r="B5" s="4" t="s">
        <v>31</v>
      </c>
      <c r="C5" s="6" t="n">
        <v>527</v>
      </c>
      <c r="D5" s="6" t="n">
        <v>571</v>
      </c>
    </row>
    <row r="6" spans="1:4"/>
    <row r="7" spans="1:4">
      <c r="A7" s="4" t="s">
        <v>31</v>
      </c>
      <c r="B7" s="4" t="s">
        <v>59</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85</v>
      </c>
      <c r="B1" s="2" t="s">
        <v>486</v>
      </c>
    </row>
    <row r="2" spans="1:2">
      <c r="A2" s="3" t="s">
        <v>175</v>
      </c>
    </row>
    <row r="3" spans="1:2">
      <c r="A3" s="4" t="s">
        <v>487</v>
      </c>
      <c r="B3" s="6" t="n">
        <v>20</v>
      </c>
    </row>
    <row r="4" spans="1:2">
      <c r="A4" s="4" t="s">
        <v>488</v>
      </c>
      <c r="B4" s="5" t="n">
        <v>20</v>
      </c>
    </row>
    <row r="5" spans="1:2">
      <c r="A5" s="4" t="s">
        <v>489</v>
      </c>
      <c r="B5" s="5" t="n">
        <v>20</v>
      </c>
    </row>
    <row r="6" spans="1:2">
      <c r="A6" s="4" t="s">
        <v>490</v>
      </c>
      <c r="B6" s="5" t="n">
        <v>20</v>
      </c>
    </row>
    <row r="7" spans="1:2">
      <c r="A7" s="4" t="s">
        <v>491</v>
      </c>
      <c r="B7" s="5" t="n">
        <v>20</v>
      </c>
    </row>
    <row r="8" spans="1:2">
      <c r="A8" s="4" t="s">
        <v>492</v>
      </c>
      <c r="B8" s="5" t="n">
        <v>471</v>
      </c>
    </row>
    <row r="9" spans="1:2">
      <c r="A9" s="4" t="s">
        <v>98</v>
      </c>
      <c r="B9" s="6" t="n">
        <v>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93</v>
      </c>
      <c r="B1" s="2" t="s">
        <v>1</v>
      </c>
    </row>
    <row r="2" spans="1:4">
      <c r="B2" s="2" t="s">
        <v>27</v>
      </c>
      <c r="C2" s="2" t="s">
        <v>28</v>
      </c>
      <c r="D2" s="2" t="s">
        <v>67</v>
      </c>
    </row>
    <row r="3" spans="1:4">
      <c r="A3" s="3" t="s">
        <v>494</v>
      </c>
    </row>
    <row r="4" spans="1:4">
      <c r="A4" s="4" t="s">
        <v>495</v>
      </c>
      <c r="B4" s="6" t="n">
        <v>18421</v>
      </c>
      <c r="C4" s="6" t="n">
        <v>19932</v>
      </c>
      <c r="D4" s="6" t="n">
        <v>200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96</v>
      </c>
      <c r="C1" s="2" t="s">
        <v>27</v>
      </c>
      <c r="D1" s="2" t="s">
        <v>28</v>
      </c>
    </row>
    <row r="2" spans="1:4">
      <c r="A2" s="3" t="s">
        <v>179</v>
      </c>
    </row>
    <row r="3" spans="1:4">
      <c r="A3" s="4" t="s">
        <v>497</v>
      </c>
      <c r="C3" s="6" t="n">
        <v>1277</v>
      </c>
      <c r="D3" s="6" t="n">
        <v>2067</v>
      </c>
    </row>
    <row r="4" spans="1:4">
      <c r="A4" s="4" t="s">
        <v>44</v>
      </c>
      <c r="B4" s="4" t="s">
        <v>31</v>
      </c>
      <c r="C4" s="6" t="n">
        <v>1277</v>
      </c>
      <c r="D4" s="6" t="n">
        <v>2067</v>
      </c>
    </row>
    <row r="5" spans="1:4"/>
    <row r="6" spans="1:4">
      <c r="A6" s="4" t="s">
        <v>31</v>
      </c>
      <c r="B6" s="4" t="s">
        <v>59</v>
      </c>
    </row>
  </sheetData>
  <mergeCells count="3">
    <mergeCell ref="A1:B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7</v>
      </c>
    </row>
    <row r="3" spans="1:2">
      <c r="A3" s="3" t="s">
        <v>141</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98</v>
      </c>
      <c r="C1" s="2" t="s">
        <v>27</v>
      </c>
      <c r="D1" s="2" t="s">
        <v>28</v>
      </c>
    </row>
    <row r="2" spans="1:4">
      <c r="A2" s="3" t="s">
        <v>183</v>
      </c>
    </row>
    <row r="3" spans="1:4">
      <c r="A3" s="4" t="s">
        <v>499</v>
      </c>
      <c r="C3" s="6" t="n">
        <v>381</v>
      </c>
      <c r="D3" s="6" t="n">
        <v>392</v>
      </c>
    </row>
    <row r="4" spans="1:4">
      <c r="A4" s="4" t="s">
        <v>45</v>
      </c>
      <c r="B4" s="4" t="s">
        <v>31</v>
      </c>
      <c r="C4" s="6" t="n">
        <v>381</v>
      </c>
      <c r="D4" s="6" t="n">
        <v>392</v>
      </c>
    </row>
    <row r="5" spans="1:4"/>
    <row r="6" spans="1:4">
      <c r="A6" s="4" t="s">
        <v>31</v>
      </c>
      <c r="B6" s="4" t="s">
        <v>59</v>
      </c>
    </row>
  </sheetData>
  <mergeCells count="3">
    <mergeCell ref="A1:B1"/>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00</v>
      </c>
      <c r="C1" s="2" t="s">
        <v>27</v>
      </c>
      <c r="D1" s="2" t="s">
        <v>28</v>
      </c>
    </row>
    <row r="2" spans="1:4">
      <c r="A2" s="3" t="s">
        <v>179</v>
      </c>
    </row>
    <row r="3" spans="1:4">
      <c r="A3" s="4" t="s">
        <v>501</v>
      </c>
      <c r="C3" s="6" t="n">
        <v>44</v>
      </c>
      <c r="D3" s="6" t="n">
        <v>53</v>
      </c>
    </row>
    <row r="4" spans="1:4">
      <c r="A4" s="4" t="s">
        <v>502</v>
      </c>
      <c r="C4" s="5" t="n">
        <v>152</v>
      </c>
      <c r="D4" s="5" t="n">
        <v>102</v>
      </c>
    </row>
    <row r="5" spans="1:4">
      <c r="A5" s="4" t="s">
        <v>98</v>
      </c>
      <c r="B5" s="4" t="s">
        <v>31</v>
      </c>
      <c r="C5" s="6" t="n">
        <v>195</v>
      </c>
      <c r="D5" s="6" t="n">
        <v>155</v>
      </c>
    </row>
    <row r="6" spans="1:4"/>
    <row r="7" spans="1:4">
      <c r="A7" s="4" t="s">
        <v>31</v>
      </c>
      <c r="B7" s="4" t="s">
        <v>59</v>
      </c>
    </row>
  </sheetData>
  <mergeCells count="3">
    <mergeCell ref="A1:B1"/>
    <mergeCell ref="A6:C6"/>
    <mergeCell ref="B7:C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503</v>
      </c>
      <c r="C1" s="2" t="s">
        <v>27</v>
      </c>
      <c r="D1" s="2" t="s">
        <v>28</v>
      </c>
    </row>
    <row r="2" spans="1:4">
      <c r="A2" s="3" t="s">
        <v>504</v>
      </c>
    </row>
    <row r="3" spans="1:4">
      <c r="A3" s="4" t="s">
        <v>98</v>
      </c>
      <c r="B3" s="4" t="s">
        <v>31</v>
      </c>
      <c r="C3" s="6" t="n">
        <v>1406</v>
      </c>
      <c r="D3" s="6" t="n">
        <v>1551</v>
      </c>
    </row>
    <row r="4" spans="1:4">
      <c r="A4" s="4" t="s">
        <v>505</v>
      </c>
    </row>
    <row r="5" spans="1:4">
      <c r="A5" s="3" t="s">
        <v>504</v>
      </c>
    </row>
    <row r="6" spans="1:4">
      <c r="A6" s="4" t="s">
        <v>98</v>
      </c>
      <c r="C6" s="5" t="n">
        <v>319</v>
      </c>
      <c r="D6" s="5" t="n">
        <v>437</v>
      </c>
    </row>
    <row r="7" spans="1:4">
      <c r="A7" s="4" t="s">
        <v>506</v>
      </c>
    </row>
    <row r="8" spans="1:4">
      <c r="A8" s="3" t="s">
        <v>504</v>
      </c>
    </row>
    <row r="9" spans="1:4">
      <c r="A9" s="4" t="s">
        <v>98</v>
      </c>
      <c r="C9" s="5" t="n">
        <v>497</v>
      </c>
      <c r="D9" s="5" t="n">
        <v>511</v>
      </c>
    </row>
    <row r="10" spans="1:4">
      <c r="A10" s="4" t="s">
        <v>507</v>
      </c>
    </row>
    <row r="11" spans="1:4">
      <c r="A11" s="3" t="s">
        <v>504</v>
      </c>
    </row>
    <row r="12" spans="1:4">
      <c r="A12" s="4" t="s">
        <v>98</v>
      </c>
      <c r="C12" s="6" t="n">
        <v>590</v>
      </c>
      <c r="D12" s="6" t="n">
        <v>603</v>
      </c>
    </row>
    <row r="13" spans="1:4"/>
    <row r="14" spans="1:4">
      <c r="A14" s="4" t="s">
        <v>31</v>
      </c>
      <c r="B14" s="4" t="s">
        <v>59</v>
      </c>
    </row>
  </sheetData>
  <mergeCells count="3">
    <mergeCell ref="A1:B1"/>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08</v>
      </c>
      <c r="C1" s="2" t="s">
        <v>27</v>
      </c>
      <c r="D1" s="2" t="s">
        <v>28</v>
      </c>
    </row>
    <row r="2" spans="1:4">
      <c r="A2" s="3" t="s">
        <v>194</v>
      </c>
    </row>
    <row r="3" spans="1:4">
      <c r="A3" s="4" t="s">
        <v>509</v>
      </c>
      <c r="C3" s="6" t="n">
        <v>775</v>
      </c>
      <c r="D3" s="6" t="n">
        <v>812</v>
      </c>
    </row>
    <row r="4" spans="1:4">
      <c r="A4" s="4" t="s">
        <v>49</v>
      </c>
      <c r="B4" s="4" t="s">
        <v>31</v>
      </c>
      <c r="C4" s="6" t="n">
        <v>775</v>
      </c>
      <c r="D4" s="6" t="n">
        <v>812</v>
      </c>
    </row>
    <row r="5" spans="1:4"/>
    <row r="6" spans="1:4">
      <c r="A6" s="4" t="s">
        <v>31</v>
      </c>
      <c r="B6" s="4" t="s">
        <v>59</v>
      </c>
    </row>
  </sheetData>
  <mergeCells count="3">
    <mergeCell ref="A1:B1"/>
    <mergeCell ref="A5:C5"/>
    <mergeCell ref="B6:C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10</v>
      </c>
      <c r="B1" s="2" t="s">
        <v>1</v>
      </c>
    </row>
    <row r="2" spans="1:2">
      <c r="B2" s="2" t="s">
        <v>511</v>
      </c>
    </row>
    <row r="3" spans="1:2">
      <c r="A3" s="3" t="s">
        <v>512</v>
      </c>
    </row>
    <row r="4" spans="1:2">
      <c r="A4" s="4" t="s">
        <v>513</v>
      </c>
      <c r="B4" s="6" t="n">
        <v>4096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4</v>
      </c>
      <c r="B1" s="2" t="s">
        <v>1</v>
      </c>
    </row>
    <row r="2" spans="1:4">
      <c r="B2" s="2" t="s">
        <v>27</v>
      </c>
      <c r="C2" s="2" t="s">
        <v>28</v>
      </c>
      <c r="D2" s="2" t="s">
        <v>67</v>
      </c>
    </row>
    <row r="3" spans="1:4">
      <c r="A3" s="3" t="s">
        <v>320</v>
      </c>
    </row>
    <row r="4" spans="1:4">
      <c r="A4" s="4" t="s">
        <v>515</v>
      </c>
      <c r="B4" s="6" t="n">
        <v>44972</v>
      </c>
      <c r="C4" s="6" t="n">
        <v>44852</v>
      </c>
      <c r="D4" s="6" t="n">
        <v>478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16"/>
  </cols>
  <sheetData>
    <row r="1" spans="1:6">
      <c r="A1" s="1" t="s">
        <v>516</v>
      </c>
      <c r="B1" s="2" t="s">
        <v>517</v>
      </c>
    </row>
    <row r="2" spans="1:6">
      <c r="B2" s="2" t="s">
        <v>518</v>
      </c>
      <c r="C2" s="2" t="s">
        <v>519</v>
      </c>
      <c r="D2" s="2" t="s">
        <v>520</v>
      </c>
      <c r="E2" s="2" t="s">
        <v>521</v>
      </c>
      <c r="F2" s="2" t="s">
        <v>522</v>
      </c>
    </row>
    <row r="3" spans="1:6">
      <c r="A3" s="3" t="s">
        <v>523</v>
      </c>
    </row>
    <row r="4" spans="1:6">
      <c r="A4" s="4" t="s">
        <v>524</v>
      </c>
      <c r="F4" s="10" t="n">
        <v>184.8</v>
      </c>
    </row>
    <row r="5" spans="1:6">
      <c r="A5" s="4" t="s">
        <v>449</v>
      </c>
    </row>
    <row r="6" spans="1:6">
      <c r="A6" s="3" t="s">
        <v>523</v>
      </c>
    </row>
    <row r="7" spans="1:6">
      <c r="A7" s="4" t="s">
        <v>525</v>
      </c>
      <c r="B7" s="6" t="n">
        <v>3977</v>
      </c>
      <c r="C7" s="11" t="n">
        <v>24480</v>
      </c>
      <c r="D7" s="6" t="n">
        <v>3867</v>
      </c>
      <c r="E7" s="11" t="n">
        <v>24480</v>
      </c>
    </row>
    <row r="8" spans="1:6">
      <c r="A8" s="4" t="s">
        <v>526</v>
      </c>
    </row>
    <row r="9" spans="1:6">
      <c r="A9" s="3" t="s">
        <v>523</v>
      </c>
    </row>
    <row r="10" spans="1:6">
      <c r="A10" s="4" t="s">
        <v>527</v>
      </c>
      <c r="B10" s="6" t="n">
        <v>3977</v>
      </c>
      <c r="C10" s="11" t="n">
        <v>2448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28</v>
      </c>
      <c r="B1" s="2" t="s">
        <v>1</v>
      </c>
    </row>
    <row r="2" spans="1:4">
      <c r="B2" s="2" t="s">
        <v>27</v>
      </c>
      <c r="C2" s="2" t="s">
        <v>28</v>
      </c>
      <c r="D2" s="2" t="s">
        <v>67</v>
      </c>
    </row>
    <row r="3" spans="1:4">
      <c r="A3" s="4" t="s">
        <v>529</v>
      </c>
    </row>
    <row r="4" spans="1:4">
      <c r="A4" s="3" t="s">
        <v>530</v>
      </c>
    </row>
    <row r="5" spans="1:4">
      <c r="A5" s="4" t="s">
        <v>531</v>
      </c>
      <c r="B5" s="4" t="s">
        <v>411</v>
      </c>
      <c r="C5" s="4" t="s">
        <v>411</v>
      </c>
      <c r="D5" s="4" t="s">
        <v>411</v>
      </c>
    </row>
    <row r="6" spans="1:4">
      <c r="A6" s="4" t="s">
        <v>532</v>
      </c>
    </row>
    <row r="7" spans="1:4">
      <c r="A7" s="3" t="s">
        <v>530</v>
      </c>
    </row>
    <row r="8" spans="1:4">
      <c r="A8" s="4" t="s">
        <v>533</v>
      </c>
      <c r="B8" s="4" t="s">
        <v>534</v>
      </c>
      <c r="C8" s="4" t="s">
        <v>535</v>
      </c>
      <c r="D8" s="4" t="s">
        <v>536</v>
      </c>
    </row>
    <row r="9" spans="1:4">
      <c r="A9" s="4" t="s">
        <v>537</v>
      </c>
      <c r="B9" s="4" t="s">
        <v>538</v>
      </c>
      <c r="C9" s="4" t="s">
        <v>539</v>
      </c>
      <c r="D9" s="4" t="s">
        <v>4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540</v>
      </c>
      <c r="B1" s="2" t="s">
        <v>1</v>
      </c>
    </row>
    <row r="2" spans="1:3">
      <c r="B2" s="2" t="s">
        <v>486</v>
      </c>
      <c r="C2" s="2" t="s">
        <v>541</v>
      </c>
    </row>
    <row r="3" spans="1:3">
      <c r="A3" s="4" t="s">
        <v>542</v>
      </c>
    </row>
    <row r="4" spans="1:3">
      <c r="A4" s="3" t="s">
        <v>543</v>
      </c>
    </row>
    <row r="5" spans="1:3">
      <c r="A5" s="4" t="s">
        <v>544</v>
      </c>
      <c r="B5" s="6" t="n">
        <v>28285</v>
      </c>
      <c r="C5" s="11" t="n">
        <v>180000</v>
      </c>
    </row>
    <row r="6" spans="1:3">
      <c r="A6" s="4" t="s">
        <v>545</v>
      </c>
      <c r="B6" s="12" t="n">
        <v>2019</v>
      </c>
      <c r="C6" s="12" t="n">
        <v>2019</v>
      </c>
    </row>
    <row r="7" spans="1:3">
      <c r="A7" s="4" t="s">
        <v>546</v>
      </c>
    </row>
    <row r="8" spans="1:3">
      <c r="A8" s="3" t="s">
        <v>543</v>
      </c>
    </row>
    <row r="9" spans="1:3">
      <c r="A9" s="4" t="s">
        <v>544</v>
      </c>
      <c r="B9" s="6" t="n">
        <v>20742</v>
      </c>
      <c r="C9" s="11" t="n">
        <v>132000</v>
      </c>
    </row>
    <row r="10" spans="1:3">
      <c r="A10" s="4" t="s">
        <v>545</v>
      </c>
      <c r="B10" s="12" t="n">
        <v>2019</v>
      </c>
      <c r="C10" s="12" t="n">
        <v>2019</v>
      </c>
    </row>
    <row r="11" spans="1:3">
      <c r="A11" s="4" t="s">
        <v>547</v>
      </c>
    </row>
    <row r="12" spans="1:3">
      <c r="A12" s="3" t="s">
        <v>543</v>
      </c>
    </row>
    <row r="13" spans="1:3">
      <c r="A13" s="4" t="s">
        <v>544</v>
      </c>
      <c r="B13" s="6" t="n">
        <v>18857</v>
      </c>
      <c r="C13" s="11" t="n">
        <v>120000</v>
      </c>
    </row>
    <row r="14" spans="1:3">
      <c r="A14" s="4" t="s">
        <v>545</v>
      </c>
      <c r="B14" s="12" t="n">
        <v>2019</v>
      </c>
      <c r="C14" s="12" t="n">
        <v>2019</v>
      </c>
    </row>
    <row r="15" spans="1:3">
      <c r="A15" s="4" t="s">
        <v>548</v>
      </c>
    </row>
    <row r="16" spans="1:3">
      <c r="A16" s="3" t="s">
        <v>543</v>
      </c>
    </row>
    <row r="17" spans="1:3">
      <c r="A17" s="4" t="s">
        <v>544</v>
      </c>
      <c r="B17" s="6" t="n">
        <v>18857</v>
      </c>
      <c r="C17" s="11" t="n">
        <v>120000</v>
      </c>
    </row>
    <row r="18" spans="1:3">
      <c r="A18" s="4" t="s">
        <v>545</v>
      </c>
      <c r="B18" s="12" t="n">
        <v>2019</v>
      </c>
      <c r="C18" s="12" t="n">
        <v>2019</v>
      </c>
    </row>
    <row r="19" spans="1:3">
      <c r="A19" s="4" t="s">
        <v>549</v>
      </c>
    </row>
    <row r="20" spans="1:3">
      <c r="A20" s="3" t="s">
        <v>543</v>
      </c>
    </row>
    <row r="21" spans="1:3">
      <c r="A21" s="4" t="s">
        <v>544</v>
      </c>
      <c r="B21" s="6" t="n">
        <v>18857</v>
      </c>
      <c r="C21" s="11" t="n">
        <v>120000</v>
      </c>
    </row>
    <row r="22" spans="1:3">
      <c r="A22" s="4" t="s">
        <v>545</v>
      </c>
      <c r="B22" s="12" t="n">
        <v>2019</v>
      </c>
      <c r="C22" s="12" t="n">
        <v>20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50</v>
      </c>
      <c r="B1" s="2" t="s">
        <v>1</v>
      </c>
    </row>
    <row r="2" spans="1:2">
      <c r="B2" s="2" t="s">
        <v>551</v>
      </c>
    </row>
    <row r="3" spans="1:2">
      <c r="A3" s="3" t="s">
        <v>552</v>
      </c>
    </row>
    <row r="4" spans="1:2">
      <c r="A4" s="4" t="s">
        <v>553</v>
      </c>
      <c r="B4" s="4" t="s">
        <v>364</v>
      </c>
    </row>
    <row r="5" spans="1:2">
      <c r="A5" s="4" t="s">
        <v>554</v>
      </c>
      <c r="B5" s="4" t="s">
        <v>429</v>
      </c>
    </row>
    <row r="6" spans="1:2">
      <c r="A6" s="4" t="s">
        <v>555</v>
      </c>
      <c r="B6" s="4" t="s">
        <v>5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57</v>
      </c>
      <c r="B1" s="2" t="s">
        <v>558</v>
      </c>
    </row>
    <row r="2" spans="1:3">
      <c r="A2" s="3" t="s">
        <v>209</v>
      </c>
    </row>
    <row r="3" spans="1:3">
      <c r="A3" s="4" t="s">
        <v>559</v>
      </c>
      <c r="B3" s="4" t="s">
        <v>560</v>
      </c>
    </row>
    <row r="4" spans="1:3">
      <c r="A4" s="4" t="s">
        <v>561</v>
      </c>
      <c r="B4" s="4" t="s">
        <v>562</v>
      </c>
    </row>
    <row r="5" spans="1:3">
      <c r="A5" s="4" t="s">
        <v>563</v>
      </c>
      <c r="B5" s="4" t="s">
        <v>564</v>
      </c>
    </row>
    <row r="6" spans="1:3">
      <c r="A6" s="4" t="s">
        <v>565</v>
      </c>
      <c r="B6" s="4" t="s">
        <v>400</v>
      </c>
    </row>
    <row r="7" spans="1:3">
      <c r="A7" s="4" t="s">
        <v>566</v>
      </c>
      <c r="B7" s="7" t="n">
        <v>3.94</v>
      </c>
      <c r="C7" s="4" t="s">
        <v>31</v>
      </c>
    </row>
    <row r="8" spans="1:3"/>
    <row r="9" spans="1:3">
      <c r="A9" s="4" t="s">
        <v>31</v>
      </c>
      <c r="B9" s="4" t="s">
        <v>567</v>
      </c>
    </row>
  </sheetData>
  <mergeCells count="3">
    <mergeCell ref="B1:C1"/>
    <mergeCell ref="A8:C8"/>
    <mergeCell ref="B9:C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568</v>
      </c>
      <c r="B1" s="2" t="s">
        <v>1</v>
      </c>
    </row>
    <row r="2" spans="1:3">
      <c r="B2" s="2" t="s">
        <v>27</v>
      </c>
      <c r="C2" s="2" t="s">
        <v>28</v>
      </c>
    </row>
    <row r="3" spans="1:3">
      <c r="A3" s="3" t="s">
        <v>209</v>
      </c>
    </row>
    <row r="4" spans="1:3">
      <c r="A4" s="4" t="s">
        <v>569</v>
      </c>
      <c r="B4" s="6" t="n">
        <v>40</v>
      </c>
      <c r="C4" s="6" t="n">
        <v>40</v>
      </c>
    </row>
    <row r="5" spans="1:3">
      <c r="A5" s="4" t="s">
        <v>570</v>
      </c>
      <c r="B5" s="5" t="n">
        <v>12334</v>
      </c>
      <c r="C5" s="5" t="n">
        <v>12334</v>
      </c>
    </row>
    <row r="6" spans="1:3">
      <c r="A6" s="4" t="s">
        <v>571</v>
      </c>
      <c r="B6" s="4" t="s">
        <v>572</v>
      </c>
      <c r="C6" s="4" t="s">
        <v>573</v>
      </c>
    </row>
    <row r="7" spans="1:3">
      <c r="A7" s="4" t="s">
        <v>574</v>
      </c>
      <c r="B7" s="5" t="n">
        <v>12334</v>
      </c>
    </row>
    <row r="8" spans="1:3">
      <c r="A8" s="4" t="s">
        <v>575</v>
      </c>
      <c r="B8" s="8" t="n">
        <v>1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576</v>
      </c>
      <c r="B1" s="2" t="s">
        <v>1</v>
      </c>
    </row>
    <row r="2" spans="1:3">
      <c r="B2" s="2" t="s">
        <v>27</v>
      </c>
      <c r="C2" s="2" t="s">
        <v>28</v>
      </c>
    </row>
    <row r="3" spans="1:3">
      <c r="A3" s="3" t="s">
        <v>209</v>
      </c>
    </row>
    <row r="4" spans="1:3">
      <c r="A4" s="4" t="s">
        <v>577</v>
      </c>
      <c r="B4" s="5" t="n">
        <v>12334</v>
      </c>
    </row>
    <row r="5" spans="1:3">
      <c r="A5" s="4" t="s">
        <v>578</v>
      </c>
      <c r="B5" s="4" t="s">
        <v>34</v>
      </c>
    </row>
    <row r="6" spans="1:3">
      <c r="A6" s="4" t="s">
        <v>579</v>
      </c>
      <c r="B6" s="5" t="n">
        <v>12334</v>
      </c>
      <c r="C6" s="5" t="n">
        <v>12334</v>
      </c>
    </row>
    <row r="7" spans="1:3">
      <c r="A7" s="4" t="s">
        <v>580</v>
      </c>
      <c r="B7" s="6" t="n">
        <v>40</v>
      </c>
    </row>
    <row r="8" spans="1:3">
      <c r="A8" s="4" t="s">
        <v>581</v>
      </c>
      <c r="B8" s="4" t="s">
        <v>34</v>
      </c>
    </row>
    <row r="9" spans="1:3">
      <c r="A9" s="4" t="s">
        <v>582</v>
      </c>
      <c r="B9" s="4" t="s">
        <v>34</v>
      </c>
    </row>
    <row r="10" spans="1:3">
      <c r="A10" s="4" t="s">
        <v>583</v>
      </c>
      <c r="B10" s="6" t="n">
        <v>40</v>
      </c>
      <c r="C10" s="6" t="n">
        <v>40</v>
      </c>
    </row>
    <row r="11" spans="1:3">
      <c r="A11" s="4" t="s">
        <v>584</v>
      </c>
      <c r="B11" s="4" t="s">
        <v>572</v>
      </c>
      <c r="C11" s="4" t="s">
        <v>573</v>
      </c>
    </row>
    <row r="12" spans="1:3">
      <c r="A12" s="4" t="s">
        <v>585</v>
      </c>
      <c r="B12" s="4" t="s">
        <v>562</v>
      </c>
    </row>
    <row r="13" spans="1:3">
      <c r="A13" s="4" t="s">
        <v>586</v>
      </c>
      <c r="B13" s="4" t="s">
        <v>562</v>
      </c>
    </row>
    <row r="14" spans="1:3">
      <c r="A14" s="4" t="s">
        <v>587</v>
      </c>
      <c r="B14" s="4" t="s">
        <v>34</v>
      </c>
    </row>
    <row r="15" spans="1:3">
      <c r="A15" s="4" t="s">
        <v>588</v>
      </c>
      <c r="B15" s="4" t="s">
        <v>34</v>
      </c>
    </row>
    <row r="16" spans="1:3">
      <c r="A16" s="4" t="s">
        <v>589</v>
      </c>
      <c r="B16" s="4" t="s">
        <v>34</v>
      </c>
    </row>
    <row r="17" spans="1:3">
      <c r="A17" s="4" t="s">
        <v>590</v>
      </c>
      <c r="B17" s="4" t="s">
        <v>34</v>
      </c>
      <c r="C17" s="4" t="s">
        <v>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91</v>
      </c>
      <c r="B1" s="2" t="s">
        <v>336</v>
      </c>
      <c r="C1" s="2" t="s">
        <v>337</v>
      </c>
      <c r="D1" s="2" t="s">
        <v>592</v>
      </c>
      <c r="E1" s="2" t="s">
        <v>593</v>
      </c>
      <c r="F1" s="2" t="s">
        <v>27</v>
      </c>
      <c r="G1" s="2" t="s">
        <v>28</v>
      </c>
      <c r="H1" s="2" t="s">
        <v>67</v>
      </c>
    </row>
    <row r="2" spans="1:8">
      <c r="A2" s="3" t="s">
        <v>594</v>
      </c>
    </row>
    <row r="3" spans="1:8">
      <c r="A3" s="4" t="s">
        <v>578</v>
      </c>
      <c r="F3" s="4" t="s">
        <v>34</v>
      </c>
    </row>
    <row r="4" spans="1:8">
      <c r="A4" s="4" t="s">
        <v>569</v>
      </c>
      <c r="F4" s="6" t="n">
        <v>40</v>
      </c>
      <c r="G4" s="6" t="n">
        <v>40</v>
      </c>
    </row>
    <row r="5" spans="1:8">
      <c r="A5" s="4" t="s">
        <v>595</v>
      </c>
      <c r="F5" s="10" t="n">
        <v>18.9</v>
      </c>
    </row>
    <row r="6" spans="1:8">
      <c r="A6" s="4" t="s">
        <v>596</v>
      </c>
      <c r="B6" s="4" t="s">
        <v>347</v>
      </c>
    </row>
    <row r="7" spans="1:8">
      <c r="A7" s="4" t="s">
        <v>597</v>
      </c>
    </row>
    <row r="8" spans="1:8">
      <c r="A8" s="3" t="s">
        <v>594</v>
      </c>
    </row>
    <row r="9" spans="1:8">
      <c r="A9" s="4" t="s">
        <v>598</v>
      </c>
      <c r="C9" s="5" t="n">
        <v>100000</v>
      </c>
    </row>
    <row r="10" spans="1:8">
      <c r="A10" s="4" t="s">
        <v>599</v>
      </c>
      <c r="D10" s="5" t="n">
        <v>50000</v>
      </c>
      <c r="E10" s="5" t="n">
        <v>50000</v>
      </c>
    </row>
    <row r="11" spans="1:8">
      <c r="A11" s="4" t="s">
        <v>600</v>
      </c>
      <c r="D11" s="5" t="n">
        <v>50000</v>
      </c>
    </row>
    <row r="12" spans="1:8">
      <c r="A12" s="4" t="s">
        <v>601</v>
      </c>
      <c r="F12" s="7" t="n">
        <v>3.94</v>
      </c>
    </row>
    <row r="13" spans="1:8">
      <c r="A13" s="4" t="s">
        <v>602</v>
      </c>
      <c r="F13" s="6" t="n">
        <v>0</v>
      </c>
      <c r="G13" s="6" t="n">
        <v>0</v>
      </c>
      <c r="H13" s="6" t="n">
        <v>0</v>
      </c>
    </row>
    <row r="14" spans="1:8">
      <c r="A14" s="4" t="s">
        <v>603</v>
      </c>
    </row>
    <row r="15" spans="1:8">
      <c r="A15" s="3" t="s">
        <v>594</v>
      </c>
    </row>
    <row r="16" spans="1:8">
      <c r="A16" s="4" t="s">
        <v>604</v>
      </c>
      <c r="F16" s="6" t="n">
        <v>0</v>
      </c>
      <c r="G16" s="6" t="n">
        <v>0</v>
      </c>
      <c r="H16" s="6" t="n">
        <v>2000</v>
      </c>
    </row>
    <row r="17" spans="1:8">
      <c r="A17" s="4" t="s">
        <v>605</v>
      </c>
    </row>
    <row r="18" spans="1:8">
      <c r="A18" s="3" t="s">
        <v>594</v>
      </c>
    </row>
    <row r="19" spans="1:8">
      <c r="A19" s="4" t="s">
        <v>606</v>
      </c>
      <c r="F19" s="5" t="n">
        <v>1500000</v>
      </c>
    </row>
    <row r="20" spans="1:8">
      <c r="A20" s="4" t="s">
        <v>578</v>
      </c>
      <c r="C20" s="5" t="n">
        <v>180000</v>
      </c>
    </row>
    <row r="21" spans="1:8">
      <c r="A21" s="4" t="s">
        <v>569</v>
      </c>
      <c r="C21" s="6" t="n">
        <v>4</v>
      </c>
    </row>
    <row r="22" spans="1:8">
      <c r="A22" s="4" t="s">
        <v>607</v>
      </c>
      <c r="F22" s="4" t="s">
        <v>6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609</v>
      </c>
      <c r="B1" s="2" t="s">
        <v>1</v>
      </c>
    </row>
    <row r="2" spans="1:2">
      <c r="B2" s="2" t="s">
        <v>27</v>
      </c>
    </row>
    <row r="3" spans="1:2">
      <c r="A3" s="3" t="s">
        <v>610</v>
      </c>
    </row>
    <row r="4" spans="1:2">
      <c r="A4" s="4" t="s">
        <v>611</v>
      </c>
      <c r="B4" s="4" t="s">
        <v>411</v>
      </c>
    </row>
    <row r="5" spans="1:2">
      <c r="A5" s="4" t="s">
        <v>391</v>
      </c>
      <c r="B5" s="4" t="s">
        <v>3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80"/>
    <col customWidth="1" max="5" min="5" width="14"/>
    <col customWidth="1" max="6" min="6" width="14"/>
  </cols>
  <sheetData>
    <row r="1" spans="1:6">
      <c r="A1" s="1" t="s">
        <v>612</v>
      </c>
      <c r="B1" s="2" t="s">
        <v>336</v>
      </c>
      <c r="C1" s="2" t="s">
        <v>613</v>
      </c>
      <c r="D1" s="2" t="s">
        <v>27</v>
      </c>
      <c r="E1" s="2" t="s">
        <v>614</v>
      </c>
      <c r="F1" s="2" t="s">
        <v>28</v>
      </c>
    </row>
    <row r="2" spans="1:6">
      <c r="A2" s="3" t="s">
        <v>615</v>
      </c>
    </row>
    <row r="3" spans="1:6">
      <c r="A3" s="4" t="s">
        <v>63</v>
      </c>
      <c r="D3" s="5" t="n">
        <v>100000000</v>
      </c>
      <c r="F3" s="5" t="n">
        <v>100000000</v>
      </c>
    </row>
    <row r="4" spans="1:6">
      <c r="A4" s="4" t="s">
        <v>62</v>
      </c>
      <c r="D4" s="7" t="n">
        <v>0.01</v>
      </c>
      <c r="F4" s="7" t="n">
        <v>0.01</v>
      </c>
    </row>
    <row r="5" spans="1:6">
      <c r="A5" s="4" t="s">
        <v>616</v>
      </c>
      <c r="D5" s="5" t="n">
        <v>1405000</v>
      </c>
      <c r="F5" s="5" t="n">
        <v>1405000</v>
      </c>
    </row>
    <row r="6" spans="1:6">
      <c r="A6" s="4" t="s">
        <v>617</v>
      </c>
      <c r="D6" s="5" t="n">
        <v>1405000</v>
      </c>
      <c r="F6" s="5" t="n">
        <v>1405000</v>
      </c>
    </row>
    <row r="7" spans="1:6">
      <c r="A7" s="4" t="s">
        <v>618</v>
      </c>
      <c r="C7" s="5" t="n">
        <v>4000000</v>
      </c>
    </row>
    <row r="8" spans="1:6">
      <c r="A8" s="4" t="s">
        <v>619</v>
      </c>
      <c r="C8" s="6" t="n">
        <v>1496000</v>
      </c>
    </row>
    <row r="9" spans="1:6">
      <c r="A9" s="4" t="s">
        <v>346</v>
      </c>
      <c r="B9" s="4" t="s">
        <v>347</v>
      </c>
    </row>
    <row r="10" spans="1:6">
      <c r="A10" s="4" t="s">
        <v>597</v>
      </c>
    </row>
    <row r="11" spans="1:6">
      <c r="A11" s="3" t="s">
        <v>615</v>
      </c>
    </row>
    <row r="12" spans="1:6">
      <c r="A12" s="4" t="s">
        <v>620</v>
      </c>
      <c r="E12" s="5" t="n">
        <v>50000</v>
      </c>
    </row>
    <row r="13" spans="1:6">
      <c r="A13" s="4" t="s">
        <v>621</v>
      </c>
    </row>
    <row r="14" spans="1:6">
      <c r="A14" s="3" t="s">
        <v>615</v>
      </c>
    </row>
    <row r="15" spans="1:6">
      <c r="A15" s="4" t="s">
        <v>62</v>
      </c>
      <c r="B15" s="13" t="n">
        <v>0.001</v>
      </c>
    </row>
    <row r="16" spans="1:6">
      <c r="A16" s="4" t="s">
        <v>346</v>
      </c>
      <c r="D16" s="4" t="s">
        <v>622</v>
      </c>
    </row>
    <row r="17" spans="1:6">
      <c r="A17" s="4" t="s">
        <v>623</v>
      </c>
    </row>
    <row r="18" spans="1:6">
      <c r="A18" s="3" t="s">
        <v>615</v>
      </c>
    </row>
    <row r="19" spans="1:6">
      <c r="A19" s="4" t="s">
        <v>616</v>
      </c>
      <c r="C19" s="5" t="n">
        <v>10000000</v>
      </c>
    </row>
    <row r="20" spans="1:6">
      <c r="A20" s="4" t="s">
        <v>617</v>
      </c>
      <c r="C20" s="5" t="n">
        <v>10000000</v>
      </c>
    </row>
    <row r="21" spans="1:6">
      <c r="A21" s="4" t="s">
        <v>618</v>
      </c>
      <c r="C21" s="5" t="n">
        <v>4000000</v>
      </c>
    </row>
    <row r="22" spans="1:6">
      <c r="A22" s="4" t="s">
        <v>624</v>
      </c>
      <c r="C22" s="6" t="n">
        <v>16000000</v>
      </c>
    </row>
    <row r="23" spans="1:6">
      <c r="A23" s="4" t="s">
        <v>625</v>
      </c>
      <c r="C23" s="6" t="n">
        <v>4</v>
      </c>
    </row>
    <row r="24" spans="1:6">
      <c r="A24" s="4" t="s">
        <v>626</v>
      </c>
    </row>
    <row r="25" spans="1:6">
      <c r="A25" s="3" t="s">
        <v>615</v>
      </c>
    </row>
    <row r="26" spans="1:6">
      <c r="A26" s="4" t="s">
        <v>620</v>
      </c>
      <c r="E26" s="5" t="n">
        <v>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7</v>
      </c>
      <c r="C2" s="2" t="s">
        <v>28</v>
      </c>
      <c r="D2" s="2" t="s">
        <v>67</v>
      </c>
    </row>
    <row r="3" spans="1:4">
      <c r="A3" s="3" t="s">
        <v>628</v>
      </c>
    </row>
    <row r="4" spans="1:4">
      <c r="A4" s="4" t="s">
        <v>629</v>
      </c>
      <c r="B4" s="6" t="n">
        <v>-160</v>
      </c>
      <c r="C4" s="6" t="n">
        <v>1027</v>
      </c>
      <c r="D4" s="6" t="n">
        <v>-1</v>
      </c>
    </row>
    <row r="5" spans="1:4">
      <c r="A5" s="3" t="s">
        <v>630</v>
      </c>
    </row>
    <row r="6" spans="1:4">
      <c r="A6" s="4" t="s">
        <v>631</v>
      </c>
      <c r="B6" s="5" t="n">
        <v>1405000</v>
      </c>
      <c r="C6" s="5" t="n">
        <v>1405000</v>
      </c>
      <c r="D6" s="5" t="n">
        <v>1405000</v>
      </c>
    </row>
    <row r="7" spans="1:4">
      <c r="A7" s="4" t="s">
        <v>632</v>
      </c>
      <c r="B7" s="5" t="n">
        <v>1405000</v>
      </c>
      <c r="C7" s="5" t="n">
        <v>1405000</v>
      </c>
      <c r="D7" s="5" t="n">
        <v>1405000</v>
      </c>
    </row>
    <row r="8" spans="1:4">
      <c r="A8" s="4" t="s">
        <v>633</v>
      </c>
      <c r="B8" s="7" t="n">
        <v>-0.11</v>
      </c>
      <c r="C8" s="7" t="n">
        <v>0.73</v>
      </c>
      <c r="D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4</v>
      </c>
      <c r="B1" s="2" t="s">
        <v>1</v>
      </c>
    </row>
    <row r="2" spans="1:2">
      <c r="B2" s="2" t="s">
        <v>2</v>
      </c>
    </row>
    <row r="3" spans="1:2">
      <c r="A3" s="3" t="s">
        <v>635</v>
      </c>
    </row>
    <row r="4" spans="1:2">
      <c r="A4" s="4" t="s">
        <v>636</v>
      </c>
      <c r="B4" s="5" t="n">
        <v>0</v>
      </c>
    </row>
    <row r="5" spans="1:2">
      <c r="A5" s="4" t="s">
        <v>637</v>
      </c>
    </row>
    <row r="6" spans="1:2">
      <c r="A6" s="3" t="s">
        <v>635</v>
      </c>
    </row>
    <row r="7" spans="1:2">
      <c r="A7" s="4" t="s">
        <v>638</v>
      </c>
      <c r="B7" s="5" t="n">
        <v>123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39</v>
      </c>
      <c r="B1" s="2" t="s">
        <v>385</v>
      </c>
    </row>
    <row r="2" spans="1:2">
      <c r="B2" s="2" t="s">
        <v>640</v>
      </c>
    </row>
    <row r="3" spans="1:2">
      <c r="A3" s="4" t="s">
        <v>641</v>
      </c>
    </row>
    <row r="4" spans="1:2">
      <c r="A4" s="3" t="s">
        <v>642</v>
      </c>
    </row>
    <row r="5" spans="1:2">
      <c r="A5" s="4" t="s">
        <v>643</v>
      </c>
      <c r="B5" s="8" t="n">
        <v>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7</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8T17:00:31Z</dcterms:created>
  <dcterms:modified xmlns:dcterms="http://purl.org/dc/terms/" xmlns:xsi="http://www.w3.org/2001/XMLSchema-instance" xsi:type="dcterms:W3CDTF">2017-01-18T17:00:31Z</dcterms:modified>
</cp:coreProperties>
</file>